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Description of Business" sheetId="6" state="visible" r:id="rId6"/>
    <sheet xmlns:r="http://schemas.openxmlformats.org/officeDocument/2006/relationships" name="Note 2. Going Concern" sheetId="7" state="visible" r:id="rId7"/>
    <sheet xmlns:r="http://schemas.openxmlformats.org/officeDocument/2006/relationships" name="Note 3. Earnings Per Share" sheetId="8" state="visible" r:id="rId8"/>
    <sheet xmlns:r="http://schemas.openxmlformats.org/officeDocument/2006/relationships" name="Note 4. Oil and Gas Properties" sheetId="9" state="visible" r:id="rId9"/>
    <sheet xmlns:r="http://schemas.openxmlformats.org/officeDocument/2006/relationships" name="Note 5. Common Control Acquisit" sheetId="10" state="visible" r:id="rId10"/>
    <sheet xmlns:r="http://schemas.openxmlformats.org/officeDocument/2006/relationships" name="Note 6. Acquisition of Gulf Sou" sheetId="11" state="visible" r:id="rId11"/>
    <sheet xmlns:r="http://schemas.openxmlformats.org/officeDocument/2006/relationships" name="Note 7. Related Parties Debt" sheetId="12" state="visible" r:id="rId12"/>
    <sheet xmlns:r="http://schemas.openxmlformats.org/officeDocument/2006/relationships" name="Note 8. Commitments and Conting" sheetId="13" state="visible" r:id="rId13"/>
    <sheet xmlns:r="http://schemas.openxmlformats.org/officeDocument/2006/relationships" name="Note 9. Stockholders' Equity" sheetId="14" state="visible" r:id="rId14"/>
    <sheet xmlns:r="http://schemas.openxmlformats.org/officeDocument/2006/relationships" name="Note 10. Subsequent Event" sheetId="15" state="visible" r:id="rId15"/>
    <sheet xmlns:r="http://schemas.openxmlformats.org/officeDocument/2006/relationships" name="Note 3. Earnings Per Share (Tab" sheetId="16" state="visible" r:id="rId16"/>
    <sheet xmlns:r="http://schemas.openxmlformats.org/officeDocument/2006/relationships" name="Note 4. Oil and Gas Properties " sheetId="17" state="visible" r:id="rId17"/>
    <sheet xmlns:r="http://schemas.openxmlformats.org/officeDocument/2006/relationships" name="Note 5. Common Control Acquis18" sheetId="18" state="visible" r:id="rId18"/>
    <sheet xmlns:r="http://schemas.openxmlformats.org/officeDocument/2006/relationships" name="Note 6. Acquisition of Gulf S19" sheetId="19" state="visible" r:id="rId19"/>
    <sheet xmlns:r="http://schemas.openxmlformats.org/officeDocument/2006/relationships" name="Note 7. Related Parties Debt (T" sheetId="20" state="visible" r:id="rId20"/>
    <sheet xmlns:r="http://schemas.openxmlformats.org/officeDocument/2006/relationships" name="Note 1. Description of Busine21" sheetId="21" state="visible" r:id="rId21"/>
    <sheet xmlns:r="http://schemas.openxmlformats.org/officeDocument/2006/relationships" name="Note 3. Earnings Per Share (Det" sheetId="22" state="visible" r:id="rId22"/>
    <sheet xmlns:r="http://schemas.openxmlformats.org/officeDocument/2006/relationships" name="Note 4. Oil and Gas Propertie23" sheetId="23" state="visible" r:id="rId23"/>
    <sheet xmlns:r="http://schemas.openxmlformats.org/officeDocument/2006/relationships" name="Note 4. Oil and Gas Propertie24" sheetId="24" state="visible" r:id="rId24"/>
    <sheet xmlns:r="http://schemas.openxmlformats.org/officeDocument/2006/relationships" name="Note 5. Common Control Acquis25" sheetId="25" state="visible" r:id="rId25"/>
    <sheet xmlns:r="http://schemas.openxmlformats.org/officeDocument/2006/relationships" name="Note 5. Common Control Acquis26" sheetId="26" state="visible" r:id="rId26"/>
    <sheet xmlns:r="http://schemas.openxmlformats.org/officeDocument/2006/relationships" name="Note 6. Acquisition of Gulf S27" sheetId="27" state="visible" r:id="rId27"/>
    <sheet xmlns:r="http://schemas.openxmlformats.org/officeDocument/2006/relationships" name="Note 6. Acquisition of Gulf S28" sheetId="28" state="visible" r:id="rId28"/>
    <sheet xmlns:r="http://schemas.openxmlformats.org/officeDocument/2006/relationships" name="Note 7. Related Parties Debt (D" sheetId="29" state="visible" r:id="rId29"/>
    <sheet xmlns:r="http://schemas.openxmlformats.org/officeDocument/2006/relationships" name="Note 7. Related Parties Debt 30" sheetId="30" state="visible" r:id="rId30"/>
    <sheet xmlns:r="http://schemas.openxmlformats.org/officeDocument/2006/relationships" name="Note 7. Related Parties Debt 31" sheetId="31" state="visible" r:id="rId31"/>
    <sheet xmlns:r="http://schemas.openxmlformats.org/officeDocument/2006/relationships" name="Note 8. Commitments and Conti32" sheetId="32" state="visible" r:id="rId32"/>
    <sheet xmlns:r="http://schemas.openxmlformats.org/officeDocument/2006/relationships" name="Note 9. Stockholders' Equity (D" sheetId="33" state="visible" r:id="rId33"/>
    <sheet xmlns:r="http://schemas.openxmlformats.org/officeDocument/2006/relationships" name="Note 10. Subsequent Event (Deta" sheetId="34" state="visible" r:id="rId34"/>
  </sheets>
  <definedNames/>
  <calcPr calcId="124519" fullCalcOnLoad="1"/>
</workbook>
</file>

<file path=xl/sharedStrings.xml><?xml version="1.0" encoding="utf-8"?>
<sst xmlns="http://schemas.openxmlformats.org/spreadsheetml/2006/main" uniqueCount="307">
  <si>
    <t>Document And Entity Information - shares</t>
  </si>
  <si>
    <t>3 Months Ended</t>
  </si>
  <si>
    <t>Oct. 31, 2016</t>
  </si>
  <si>
    <t>Jan. 06, 2017</t>
  </si>
  <si>
    <t>Document and Entity Information [Abstract]</t>
  </si>
  <si>
    <t>Entity Registrant Name</t>
  </si>
  <si>
    <t>Amazing Energy Oil &amp; Gas, Co.</t>
  </si>
  <si>
    <t>Document Type</t>
  </si>
  <si>
    <t>10-Q</t>
  </si>
  <si>
    <t>Current Fiscal Year End Date</t>
  </si>
  <si>
    <t>--07-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Oct. 31,
		2016</t>
  </si>
  <si>
    <t>Document Fiscal Year Focus</t>
  </si>
  <si>
    <t>Document Fiscal Period Focus</t>
  </si>
  <si>
    <t>Q1</t>
  </si>
  <si>
    <t>Consolidated Balance Sheets - USD ($)</t>
  </si>
  <si>
    <t>Jul. 31, 2016</t>
  </si>
  <si>
    <t>CURRENT ASSETS:</t>
  </si>
  <si>
    <t>Cash and cash equivalents</t>
  </si>
  <si>
    <t>Oil and gas receivables</t>
  </si>
  <si>
    <t>Oil and gas receivables, related party</t>
  </si>
  <si>
    <t>Prepaid expenses</t>
  </si>
  <si>
    <t>Total current assets</t>
  </si>
  <si>
    <t>Property, plant, and equipment, net of accumulated depreciation of $243,917 and $228,047, respectively</t>
  </si>
  <si>
    <t>OIL AND GAS PROPERTIES, Full Cost Method</t>
  </si>
  <si>
    <t>Evaluated properties, net of accumulated depletion of $1,026,597 and $997,986 respectively</t>
  </si>
  <si>
    <t>Other assets</t>
  </si>
  <si>
    <t>Total Assets</t>
  </si>
  <si>
    <t>CURRENT LIABILITIES:</t>
  </si>
  <si>
    <t>Accounts payable</t>
  </si>
  <si>
    <t>Revenue payable to interest owners</t>
  </si>
  <si>
    <t>Accrued liabilities</t>
  </si>
  <si>
    <t>Interest payable, related parties</t>
  </si>
  <si>
    <t>Current portion of convertible debt, related party</t>
  </si>
  <si>
    <t>Note payable on acquisition, related party</t>
  </si>
  <si>
    <t>Notes payable to related parties</t>
  </si>
  <si>
    <t>Equipment note payable</t>
  </si>
  <si>
    <t>Total current liabilities</t>
  </si>
  <si>
    <t>LONG TERM LIABILITIES:</t>
  </si>
  <si>
    <t>Asset retirement obligation</t>
  </si>
  <si>
    <t>Common stock payable</t>
  </si>
  <si>
    <t>Long-term convertible debt, related party</t>
  </si>
  <si>
    <t>Total long-term liabilities</t>
  </si>
  <si>
    <t>Total Liabilities</t>
  </si>
  <si>
    <t>STOCKHOLDERS' EQUITY:</t>
  </si>
  <si>
    <t>Preferred stock, no par value per share, 10,000,000 shares authorized, -0- shares issued and outstanding</t>
  </si>
  <si>
    <t>Series A Preferred Stock, $0.01 par value, 9,000 shares issued and outstanding</t>
  </si>
  <si>
    <t>Series B Preferred Stock, $0.01 par value, 50,000 shares issued and outstanding</t>
  </si>
  <si>
    <t>Common stock, $0.001 par value per share, 3,000,000,000 shares authorized, 64,903,154 and 60,839,456 issued and outstanding</t>
  </si>
  <si>
    <t>Additional paid-in capital</t>
  </si>
  <si>
    <t>Accumulated deficit</t>
  </si>
  <si>
    <t>Total Liabilities and Stockholders' Equity</t>
  </si>
  <si>
    <t>Consolidated Balance Sheets (Parentheticals) - USD ($)</t>
  </si>
  <si>
    <t>Net of accumulated depreciation (in Dollars)</t>
  </si>
  <si>
    <t>Net of accumulated depletion (in Dollars)</t>
  </si>
  <si>
    <t>Preferred stock, shares authorized (in Dollars per share)</t>
  </si>
  <si>
    <t>Preferred stock, shares issued</t>
  </si>
  <si>
    <t>Preferred stock, shares outstanding</t>
  </si>
  <si>
    <t>Preferred Stock, Series A, par value</t>
  </si>
  <si>
    <t>Preferred Stock, Series A, issued</t>
  </si>
  <si>
    <t>Preferred Stock, Series A, outstanding</t>
  </si>
  <si>
    <t>Preferred Stock, Series B, par value</t>
  </si>
  <si>
    <t>Preferred Stock, Series B, issued</t>
  </si>
  <si>
    <t>Preferred Stock, Series B, outstanding</t>
  </si>
  <si>
    <t>Common stock, par value (in Dollars per share)</t>
  </si>
  <si>
    <t>Common stock, authorized</t>
  </si>
  <si>
    <t>Common stock, issued</t>
  </si>
  <si>
    <t>Common stock, outstanding</t>
  </si>
  <si>
    <t>Consolidated Statements of Operations - USD ($)</t>
  </si>
  <si>
    <t>Oct. 31, 2015</t>
  </si>
  <si>
    <t>REVENUES:</t>
  </si>
  <si>
    <t>Oilfield Service Revenue</t>
  </si>
  <si>
    <t>Oil and Gas Sales</t>
  </si>
  <si>
    <t>OPERATING EXPENSES:</t>
  </si>
  <si>
    <t>Oil and gas production costs</t>
  </si>
  <si>
    <t>Lease operating expenses</t>
  </si>
  <si>
    <t>General and administrative expenses</t>
  </si>
  <si>
    <t>Depreciation expense</t>
  </si>
  <si>
    <t>Depletion expense</t>
  </si>
  <si>
    <t>Accretion expense</t>
  </si>
  <si>
    <t>Gain on leasehold sale</t>
  </si>
  <si>
    <t>Total operating expenses</t>
  </si>
  <si>
    <t>LOSS FROM OPERATIONS</t>
  </si>
  <si>
    <t>OTHER INCOME (EXPENSE):</t>
  </si>
  <si>
    <t>Interest income</t>
  </si>
  <si>
    <t>Interest expense</t>
  </si>
  <si>
    <t>Interest expense, related parties</t>
  </si>
  <si>
    <t>Total other income (expense)</t>
  </si>
  <si>
    <t>NET LOSS</t>
  </si>
  <si>
    <t>NET LOSS PER COMMON SHARE - Basic and diluted (in Dollars per share)</t>
  </si>
  <si>
    <t>WEIGHTED AVERAGE NUMBER OF COMMON SHARES OUTSTANDING - Basic and diluted (in Shares)</t>
  </si>
  <si>
    <t>Consolidated Statements of Cash Flows - USD ($)</t>
  </si>
  <si>
    <t>Net loss</t>
  </si>
  <si>
    <t>Adjustments to reconcile net loss to net cash (used) by operating activities:</t>
  </si>
  <si>
    <t>Gain from sale of leasehold</t>
  </si>
  <si>
    <t>Changes in operating assets and liabilities</t>
  </si>
  <si>
    <t>Revenue receivable</t>
  </si>
  <si>
    <t>NET CASH (USED IN) OPERATING ACTIVITIES</t>
  </si>
  <si>
    <t>CASH FLOWS FROM INVESTING ACTIVITIES</t>
  </si>
  <si>
    <t>Proceeds from the sale of oil and gas properties</t>
  </si>
  <si>
    <t>Acquisition of property and equipment</t>
  </si>
  <si>
    <t>Acquisition of oil and gas properties</t>
  </si>
  <si>
    <t>NET CASH (USED IN) INVESTING ACTIVITIES</t>
  </si>
  <si>
    <t>CASH FLOWS FROM FINANCING ACTIVITIES</t>
  </si>
  <si>
    <t>Payments on notes payable on acquisition, related party</t>
  </si>
  <si>
    <t>Proceeds from sale of common stock</t>
  </si>
  <si>
    <t>NET CASH PROVIDED BY FINANCING ACTIVITIES</t>
  </si>
  <si>
    <t>NET INCREASE (DECREASE) IN CASH</t>
  </si>
  <si>
    <t>CASH AND CASH EQUIVALENTS AT BEGINNING OF PERIOD</t>
  </si>
  <si>
    <t>CASH AND CASH EQUIVALENTS OF PERIOD</t>
  </si>
  <si>
    <t>NON-CASH INVESTING AND FINANCING ACTIVITIES:</t>
  </si>
  <si>
    <t>Equipment acquired through issuance of debt</t>
  </si>
  <si>
    <t>Issuance of related party note payable for common control entity acquisition (Note 5)</t>
  </si>
  <si>
    <t>Oil and gas properties purchased with accounts payable</t>
  </si>
  <si>
    <t>Deemed equity contribution of common control entity</t>
  </si>
  <si>
    <t>Note 1. Description of Business and Basis of Presentation</t>
  </si>
  <si>
    <t>Disclosure Text Block [Abstract]</t>
  </si>
  <si>
    <t>Organization, Consolidation and Presentation of Financial Statements Disclosure [Text Block]</t>
  </si>
  <si>
    <t>Note 1. Description of Business and Basis of Presentation On October 14, 2014, Gold Crest Mines, Inc. ("Gold Crest", "the Company", "the Parent", "us" or "we") incorporated a wholly owned Nevada subsidiary corporation named Amazing Energy Oil and Gas, Co. On October 15, 2014, Gold Crest merged the foregoing wholly owned subsidiary corporation into Gold Crest Mines, Inc. and, pursuant to Nevada law, changed its name to Amazing Energy Oil and Gas, Co. The Company entered into a change in control agreement as the first step in a reverse acquisition process with certain shareholders of Amazing Energy, Inc. on October 7, 2014. Through its primary subsidiary, Amazing Energy, Inc. (also a Nevada corporation) the main business of the Company is the exploration, development, and production of oil and gas in the Permian Basin of west Texas.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On July 31, 2016, the Company acquired Gulf South Securities, Inc. ("GSSI") (See Note 6). GSSI was organized to be active in various aspects of the securities industry and is registered as a broker-dealer with the Financial Industry Regulatory Authority ("FINRA") and the Securities and Exchange Commission ("SEC"). FINRA regulatory approval for the change in control is pending. GSSI is a FINRA limited broker dealer for the purpose of acting as a managing broker dealer to sell and distribute oil and gas drilling limited partnership offerings. On April 15, 2016, we entered into an agreement with Jed Miesner, our Chairman, to acquire all of his interest (100% of the total outstanding shares of common stock) of Jilpetco, Inc., a Texas corporation ("Jilpetco") in consideration of $500,000. Jilpetco is engaged in the business of operating and providing oilfield services to oil and gas properties. As a result, Jilpetco will become our wholly owned subsidiary corporation. On August 25, 2016, we announced that the foregoing agreement was amended to extend the closing date to August 31, 2016 and exclude certain property therefrom. The parties agreed to allow Jed Miesner to assign certain accounts receivable and to exclude certain personal property from the transaction. In addition, the $500,000 consideration for the acquisition is in the form of a note payable at 6% interest. (See Note 5). Effective August 31, 2016, the Company completed the acquisition of Jilpetco. As the Company and Jilpetco were under common control at the time of the acquisition, it is required under U.S. GAAP to account for this common control acquisition in a manner similar to the pooling of interest method of accounting. Under this method of accounting, the Company's Consolidated Financial Statements as of October 31, 2016 and 2015, and July 31, 2016 have been recast to reflect Jilpetco's historical cost basis in its assets and liabilities instead of reflecting the fair market value of the assets and liabilities. The historical balances reflected herein have been adjusted and recast as if the entities had been combined as of August 1, 2015. The difference between the purchase price and historical cost of the net assets acquired has been recorded as an equity contribution of $407,682 from Jilpetco as of August 1, 2016. Intercompany balances and transactions between the entities are eliminated in consolidation of the financial statements. Basis of presentation These unaudited consolidated financial statements have been prepared in accordance with accounting principles generally accepted in the United States ("US GAAP"). These consolidated financial statements do not contain all of the information required for annual financial statements. The unaudited consolidated financial statements have been prepared using the significant accounting policies as set out in the audited consolidated financial statements of Amazing Energy Oil and Gas, Co. for the year ended July 31, 2016 and Jilpetco accounting policies as outlined below. The unaudited consolidated financial statements should be read in conjunction with the historical financial statements and notes thereto of Amazing Energy Oil and Gas, Co. as filed with the SEC on Form 10-K filed November 14, 2016. It is management's opinion that these consolidated financial statements include all adjustments necessary for fair presentation, in all material respects, in accordance with US GAAP applied on a basis consistent with Amazing Energy Oil and Gas, Co. accounting policies. Results as of October 31, 2016 are not necessarily indicative of the results for the year ending July 31, 2017. Business Combinations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Revenue and Cost Recognition The Company uses the sales method of accounting for oil and gas revenues. Under this method, revenues are recognized based on the actual volumes of gas and oil sold to purchasers. The volume sold may differ from the volumes the Company may be entitled to, based on the Company's individual interest in the property. Periodically, imbalances between production and nomination volumes can occur for various reasons. In cases where imbalances have occurred, a production imbalance receivable or liability will be recorded when determined. Costs associated with production are expensed in the period in which they are incurred. Accounts Receivable Trade accounts receivable are carried at original invoice amount less an estimate for doubtful accounts. There was no allowance for doubtful accounts at October 31, 2016 and 2015. Management determines the allowance by regularly evaluating individual customer receivables and considering a customer's financial condition, credit history and current economic conditions. Trade receivables are written off when deemed uncollectible. Recoveries of receivables previously written off are recorded as income when received.</t>
  </si>
  <si>
    <t>Note 2. Going Concern</t>
  </si>
  <si>
    <t>Organization, Consolidation and Presentation of Financial Statements [Abstract]</t>
  </si>
  <si>
    <t>Substantial Doubt about Going Concern [Text Block]</t>
  </si>
  <si>
    <t>Note 2. Going Concern These consolidated financial statements have been prepared in accordance with generally U.S. GAAP to a going concern, which assumes that the Company will be able to meet its obligations and continue its operations for its next fiscal year. As of the release date of these financial statements, the Company has not yet achieved profitable operations, has had accumulated losses since its inception and expects to incur further losses in the development of its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s or institutional sources; (2) obtaining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t>
  </si>
  <si>
    <t>Note 3. Earnings Per Share</t>
  </si>
  <si>
    <t>Earnings Per Share Reconciliation [Abstract]</t>
  </si>
  <si>
    <t>Earnings Per Share Reconciliation Disclosure</t>
  </si>
  <si>
    <t xml:space="preserve">Note 3. Earnings Per Share Basic earnings per share include no dilution and are computed by dividing net income (loss) by the weighted-average number of shares outstanding during the period. Diluted earnings per share reflect the potential dilution of securities that could share
October 31, 2016
October 31, 2015
Conversion option on related party debt
11,832,724
13,921,168
Convertible preferred stock
6,490,000
-
Warrants
2,674,576
-
Total potential dilution
20,997,300
13,921,168 </t>
  </si>
  <si>
    <t>Note 4. Oil and Gas Properties</t>
  </si>
  <si>
    <t>Oil and Gas Property [Abstract]</t>
  </si>
  <si>
    <t>Oil and Gas Properties [Text Block]</t>
  </si>
  <si>
    <t xml:space="preserve">Note 4. Oil and Gas Properties The Company is currently participating in oil and gas exploration activities in Texas. All of the Company's oil and gas properties are located in the United States. The Company has leasehold rights within approximately 70,000 contiguous acres in Pecos County, Texas, which lies within the Permian Basin. The property is located in the Northeast region of the County. The Pecos leasehold is comprised of multiple leases, and the Company has a variable working interest in twenty-two wells on these leases. The Company has drilled twenty-two wells throughout this property, with sixteen producing and six shut-in. The oil and gas property balances at October 31, 2016 and July 31, 2016 are set forth in the table below:
October 31, 2016
July 31, 2016
Proved leasehold costs
$
2,477,079
$
2,477,079
Cost of wells and development
4,584,682
4,600,327
Asset retirement obligation, asset
166,103
166,103
Total cost of oil and gas properties
7,227,864
7,243,509
Less: Accumulated depletion
(1,026,597
)
(997,986
)
Oil and gas properties, net full cost method
$
6,201,267
$
6,245,523 </t>
  </si>
  <si>
    <t>Note 5. Common Control Acquisition of Jilpetco, Inc.</t>
  </si>
  <si>
    <t>Disclosure Text Block Supplement [Abstract]</t>
  </si>
  <si>
    <t>Mergers, Acquisitions and Dispositions Disclosures [Text Block]</t>
  </si>
  <si>
    <t>Note 5. Common Control Acquisition of Jilpetco, Inc. On April 15, 2016, we entered into an agreement with Jed Miesner, our Chairman, to acquire all of his interest (100% of the total outstanding shares of common stock) of Jilpetco, Inc., a Texas corporation ("Jilpetco") in consideration of $500,000. Jilpetco is engaged in the business of operating and providing oilfield services to oil and gas properties. On August 25, 2016, we announced that the foregoing agreement was amended to extend the closing date to August 31, 2016 and exclude certain property therefrom. The parties agreed to allow Jed Miesner to assign certain accounts receivable, and to exclude certain personal property from the transaction. In addition, the $500,000 consideration for the acquisition is in the form of a note payable at 6% interest calling for monthly payments of principal and interest and maturing on December 25, 2017. As of October 31, 2016, we have made payments of $150,000 plus interest on this note. The Company completed the acquisition of Jilpetco on August 31, 2016 (see Note 1. "Description of Business and Basis of Presentation"). As the Company and Jilpetco were under common control at the time of the acquisition, the results of operations have been combined for the Company and Jilpetco as of August 1, 2015. Separate results for the Company and Jilpetco for the three months ended October 31, 2016 and 2015 were as follows:
Three Months Ended
Three Months Ended
October 31, 2016
October 31, 2015
Amazing
Jilpetco
Total
Amazing
Jilpetco
Total
Operating Revenue
$
51,877
$
132,530
$
184,407
$
122,039
$
108,751
$
230,790
Operating Expenses
$
102,275
$
329,372
$
431,647
$
309,269
$
113,388
$
422,657
Other Income (Expense)
$
(61,624)
$
(31,101)
$
(92,725)
$
(67,356)
$
(403)
$
(67,759)
Net loss
$
(112,022)
$
(227,943)
$
(339,965)
$
(254,586)
$
(5,040)
$
(259,626)
Earnings per common share:
Basic and Diluted
$
(0.002)
$
(0.004)
$
(0.005)
$
(0.005)
$
(0.000)
$
(0.005) Intercompany profit between the entities was eliminated in presentation of these results.</t>
  </si>
  <si>
    <t>Note 6. Acquisition of Gulf South Securities, Inc.</t>
  </si>
  <si>
    <t>Business Combinations [Abstract]</t>
  </si>
  <si>
    <t>Business Combination Disclosure [Text Block]</t>
  </si>
  <si>
    <t>Note 6. Acquisition of Gulf South Securities, Inc. On July 31, 2016, the Company issued 5,373,528 shares of common stock and 2,674,576 common stock purchase warrants to GSHI and others in consideration of GSHI transferring to us 100,000 shares of common stock of GSSI which constitutes all of the issued and outstanding shares of common stock of GSSI. Further, we issued 50,000 shares of our Series B Preferred Stock to Bories Capital, LLC. These preferred shares were issued to Bories Capital, LLC, owned by Robert Bories, an officer of the Company as of July 31, 2016. Robert Bories is an officer of GSHI and Bories Capital, LLC has released its security interest in the common stock of GSSI. Upon the completion of the foregoing stock exchange, GSSI became our wholly owned subsidiary corporation. GSSI is an SEC, FINRA registered securities broker-dealer. The unaudited pro forma financial information below represents the combined results of our operations as if
Three Months Ended October 31, 2015
(Unaudited)
Revenue
$
230,790
Loss from operations
$
(233,292
)
Net loss
$
(301,051
)
Net loss per share available to common stockholders, basic and diluted
$
(0.006
) The unaudited pro forma financial information includes adjustments to 1) eliminate acquisition-related costs and goodwill impairment for the period ended October 31, 2015 which are non-recurring and 2) reflect the issuance of common stock as consideration in the acquisition and for payment of acquisition costs.</t>
  </si>
  <si>
    <t>Note 7. Related Parties Debt</t>
  </si>
  <si>
    <t>Related Party Transactions [Abstract]</t>
  </si>
  <si>
    <t>Related Party Transactions Disclosure [Text Block]</t>
  </si>
  <si>
    <t>Note 7. Related Parties Debt Related Party Convertible Debt On January 3, 2011, the Company formalized a loan agreement with Jed Miesner, the Company's CEO and Chairman for $1,940,000. The loan is scheduled to mature on December 31, 2030, bear interest at the rate of 8% per annum, and are collateralized with a leasehold deed of trust covering certain leasehold interests in Pecos County, Texas. At October 31, 2016 and July 31, 2016, the short term components of this loan were $205,448 and $191,029 respectively. The long term amounts at October 31, 2016 and July 31, 2016 were $1,734,551 and $1,748,971 respectively. On December 30, 2010, Amazing Energy, LLC, (a wholly owned subsidiary of the Company) entered into a $2,000,000 line of credit facility with JLM Strategic Investments LP, an entity controlled by Jed Miesner. Funds advanced on the line of credit mature on December 31, 2030, bear interest at the rate of 8% per annum and are collateralized with a leasehold deed of trust covering certain leasehold interests in Pecos County, Texas. At October 31, 2016 and July 31, 2016 the short term components of this loan were $32,913 and $30,162 respectively. The long term amounts at October 31, 2016 and July 31, 2016 were $8,258 and $11,008 respectively. There was a reduction in this debt of $287,303 on July 31, 2016 by the issuance of the Series A Preferred Stock (see below). On December 30, 2010, Amazing Energy, LLC, formalized loan agreements with Petro Pro Ltd., an entity also controlled by Jed Miesner for $1,100,000. The loan is scheduled to mature on December 31, 2030, bear interest at the rate of 8% per annum and are collateralized with a leasehold deed of trust covering certain leasehold interests in Pecos County, Texas. At October 31, 2016 and July 31, 2016, the short term components of this loan were $116,491 and $108,315 respectively. The long term amounts at October 31, 2016 and July 31, 2016 were $983,509 and $991,685 respectively.
Contractual Principal Maturities
Period Ending
JLM Strategic
October 31,
Jed Miesner
Petro Pro, Ltd.
Investments, LP
Total
2017
$
205,448
$
116,491
$
32,913
$
354,852
2018
57,676
32,703
8,258
101,387
2019
62,690
35,319
-
97,609
2020
67,273
38,144
-
105,417
2021
72,655
41,196
-
113,851
Subsequent years
1,474,258
836,147
-
2,308,055
$
1,940,000
$
1,100,000
$
41,171
$
3,081,171 Effective July 31, 2016, the Company authorized the issuance of 9,000 shares of Preferred Series A stock with par value of $0.01 per share. These shares were issued to Jed Miesner, the Company's controlling shareholder, in exchange for cancellation of related party interest payable in the amount of $612,697 and debt payable to JLM Strategic Investments, LP in the amount of $287,303. No principal payments have been paid on the two loan agreements and the credit facility since their inception. At October 31, 2016, Mr. Miesner has waived any event of default on the aforementioned delinquent payments of principal and interest due on the loans and credit facility. Notes Payable - Related Parties On May 27, 2016 Jilpetco entered into loan agreements with Tony Alford, Robert Bories, Robert Manning, Petro Pro Ltd., and Reese Pinney. Messrs. Alford, Manning are members of the Board of Directors and Miesner is Chairman. Messrs. Bories and Pinney are officers of the Company. Modification of Debt Agreements On August 15, 2016, the loan agreements were modified to accept additional amounts from all the individual noteholders except Mr. Manning. As of October 31, 2016, no additional amounts have been loaned. The loan is scheduled to mature on November 23, 2016, bear interest at the rate of 8% per annum and pay a participation fee equal to 10% of the principal amount of the loan. Contractual principal interest &amp; fees for the loan outstanding at October 31, 2016 are summarized as follows:
Contractual Principal Interest &amp; Fees
Three Months Ended
Three Months Ended
Date
31-Oct-16
31-Oct-16
Principal
Interest &amp; Fees
Tony Alford
$
65,000
$
8,501
Robert Bories
$
65,000
$
8,501
Robert Manning
$
20,000
$
2,422
Petro Pro Ltd. *1
$
65,000
$
8,501
Reese Pinney
$
15,000
$
1,934
Total
$
230,000
$
29,860 *1 Jed Miesner, the Company's chairman, is a member of Petro Pro Management LLC which is the General Partner of Petro Pro Ltd. At November 23, 2016, the Noteholders have waived any event of default and have commenced discussion to extend or replace the loan with a new loan agreement. On January 6, 2017, the Company paid 25% of the principal, being $57,500, paid the 10% note fee, being $23,000, and paid the accrued interest through November 23, 2016, being $ 8,035, for a grand total of payments being $88,536. As of October 31, 2016 and July 31, 2016, the accrued and unpaid interest due to related parties was $91,718 and $0, respectively. Related party interest expense for the quarters ended October 31, 2016 and 2015 was $91,718 and $67,943 respectively.</t>
  </si>
  <si>
    <t>Note 8. Commitments and Contingencies</t>
  </si>
  <si>
    <t>Commitments and Contingencies Disclosure [Abstract]</t>
  </si>
  <si>
    <t>Commitments and Contingencies Disclosure [Text Block]</t>
  </si>
  <si>
    <t xml:space="preserve">Note 8. Commitments and Contingencie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Lease Commitments – Mineral Properties Preferred Stock </t>
  </si>
  <si>
    <t>Note 9. Stockholders' Equity</t>
  </si>
  <si>
    <t>Stockholders' Equity Note [Abstract]</t>
  </si>
  <si>
    <t>Stockholders' Equity Note Disclosure [Text Block]</t>
  </si>
  <si>
    <t>Note 9. Stockholders' Equity Shares Issued for cash</t>
  </si>
  <si>
    <t>Note 10. Subsequent Event</t>
  </si>
  <si>
    <t>Subsequent Events [Abstract]</t>
  </si>
  <si>
    <t>Subsequent Events [Text Block]</t>
  </si>
  <si>
    <t>Note 10. Subsequent Event The Company, through its subsidiary Kisa Gold Mining Inc. ("Kisa"), has an option agreement with Afranex Gold Limited ("Afranex") which grants Afranex the option to purchase all of the outstanding common stock of Kisa or purchase all of Kisa's right, title and interest in certain mining permits and associated assets of Kisa. The option period was to end on December 31, 2016 or such later date which was to be agreed upon by both parties. On January 3, 2017, Afranex paid a $50,000 non-refundable option fee to the Company, as consideration for extending the option period to March 31, 2017. Afranex agrees to pay the Company, on settlement of the acquisition, a total of $120,000 settlement cash consideration.</t>
  </si>
  <si>
    <t>Note 3. Earnings Per Share (Tables)</t>
  </si>
  <si>
    <t>Schedule of Earnings Per Share, Diluted, by Common Class, Including Two Class Method [Table Text Block]</t>
  </si>
  <si>
    <t xml:space="preserve">October 31, 2016
October 31, 2015
Conversion option on related party debt
11,832,724
13,921,168
Convertible preferred stock
6,490,000
-
Warrants
2,674,576
-
Total potential dilution
20,997,300
13,921,168 </t>
  </si>
  <si>
    <t>Note 4. Oil and Gas Properties (Tables)</t>
  </si>
  <si>
    <t>Property, Plant and Equipment [Table Text Block]</t>
  </si>
  <si>
    <t xml:space="preserve">October 31, 2016
July 31, 2016
Proved leasehold costs
$
2,477,079
$
2,477,079
Cost of wells and development
4,584,682
4,600,327
Asset retirement obligation, asset
166,103
166,103
Total cost of oil and gas properties
7,227,864
7,243,509
Less: Accumulated depletion
(1,026,597
)
(997,986
)
Oil and gas properties, net full cost method
$
6,201,267
$
6,245,523 </t>
  </si>
  <si>
    <t>Note 5. Common Control Acquisition of Jilpetco, Inc. (Tables)</t>
  </si>
  <si>
    <t>Schedule of Business Acquisitions by Acquisition, Contingent Consideration [Table Text Block]</t>
  </si>
  <si>
    <t>Three Months Ended
Three Months Ended
October 31, 2016
October 31, 2015
Amazing
Jilpetco
Total
Amazing
Jilpetco
Total
Operating Revenue
$
51,877
$
132,530
$
184,407
$
122,039
$
108,751
$
230,790
Operating Expenses
$
102,275
$
329,372
$
431,647
$
309,269
$
113,388
$
422,657
Other Income (Expense)
$
(61,624)
$
(31,101)
$
(92,725)
$
(67,356)
$
(403)
$
(67,759)
Net loss
$
(112,022)
$
(227,943)
$
(339,965)
$
(254,586)
$
(5,040)
$
(259,626)
Earnings per common share:
Basic and Diluted
$
(0.002)
$
(0.004)
$
(0.005)
$
(0.005)
$
(0.000)
$
(0.005)</t>
  </si>
  <si>
    <t>Note 6. Acquisition of Gulf South Securities, Inc. (Tables)</t>
  </si>
  <si>
    <t>Business Acquisition, Pro Forma Information [Table Text Block]</t>
  </si>
  <si>
    <t>Three Months Ended October 31, 2015
(Unaudited)
Revenue
$
230,790
Loss from operations
$
(233,292
)
Net loss
$
(301,051
)
Net loss per share available to common stockholders, basic and diluted
$
(0.006
)</t>
  </si>
  <si>
    <t>Note 7. Related Parties Debt (Tables)</t>
  </si>
  <si>
    <t>Investments Classified by Contractual Maturity Date [Table Text Block]</t>
  </si>
  <si>
    <t xml:space="preserve">Contractual Principal Maturities
Period Ending
JLM Strategic
October 31,
Jed Miesner
Petro Pro, Ltd.
Investments, LP
Total
2017
$
205,448
$
116,491
$
32,913
$
354,852
2018
57,676
32,703
8,258
101,387
2019
62,690
35,319
-
97,609
2020
67,273
38,144
-
105,417
2021
72,655
41,196
-
113,851
Subsequent years
1,474,258
836,147
-
2,308,055
$
1,940,000
$
1,100,000
$
41,171
$
3,081,171 </t>
  </si>
  <si>
    <t>Schedule of Short-term Debt [Table Text Block]</t>
  </si>
  <si>
    <t xml:space="preserve">Contractual Principal Interest &amp; Fees
Three Months Ended
Three Months Ended
Date
31-Oct-16
31-Oct-16
Principal
Interest &amp; Fees
Tony Alford
$
65,000
$
8,501
Robert Bories
$
65,000
$
8,501
Robert Manning
$
20,000
$
2,422
Petro Pro Ltd. *1
$
65,000
$
8,501
Reese Pinney
$
15,000
$
1,934
Total
$
230,000
$
29,860 </t>
  </si>
  <si>
    <t>Note 1. Description of Business and Basis of Presentation (Details) - USD ($)</t>
  </si>
  <si>
    <t>1 Months Ended</t>
  </si>
  <si>
    <t>5 Months Ended</t>
  </si>
  <si>
    <t>Aug. 31, 2016</t>
  </si>
  <si>
    <t>Apr. 15, 2016</t>
  </si>
  <si>
    <t>Jan. 03, 2011</t>
  </si>
  <si>
    <t>Dec. 30, 2010</t>
  </si>
  <si>
    <t>Equity Method Investment, Ownership Percentage</t>
  </si>
  <si>
    <t>100.00%</t>
  </si>
  <si>
    <t>Payments to Acquire Other Productive Assets</t>
  </si>
  <si>
    <t>Notes Payable, Related Parties</t>
  </si>
  <si>
    <t>Debt Instrument, Interest Rate, Stated Percentage</t>
  </si>
  <si>
    <t>6.00%</t>
  </si>
  <si>
    <t>8.00%</t>
  </si>
  <si>
    <t>Contribution of Property</t>
  </si>
  <si>
    <t>Note 3. Earnings Per Share (Details) - Earnings Per Share - shares</t>
  </si>
  <si>
    <t>15 Months Ended</t>
  </si>
  <si>
    <t>Earnings Per Share [Abstract]</t>
  </si>
  <si>
    <t>Conversion option on related party debt</t>
  </si>
  <si>
    <t>Convertible preferred stock</t>
  </si>
  <si>
    <t>Warrants</t>
  </si>
  <si>
    <t>Total potential dilution</t>
  </si>
  <si>
    <t>Note 4. Oil and Gas Properties (Details)</t>
  </si>
  <si>
    <t>Oct. 31, 2016a</t>
  </si>
  <si>
    <t>Area of Land (in Acres)</t>
  </si>
  <si>
    <t>Exploratory Wells Drilled, Net Productive</t>
  </si>
  <si>
    <t>Development Wells Drilled, Net Productive</t>
  </si>
  <si>
    <t>Exploratory Wells Drilled, Net Nonproductive</t>
  </si>
  <si>
    <t>Note 4. Oil and Gas Properties (Details) - Oil and Gas Properties - USD ($)</t>
  </si>
  <si>
    <t>Oil and Gas Properties [Abstract]</t>
  </si>
  <si>
    <t>Proved leasehold costs</t>
  </si>
  <si>
    <t>Cost of wells and development</t>
  </si>
  <si>
    <t>Asset retirement obligation, asset</t>
  </si>
  <si>
    <t>Total cost of oil and gas properties</t>
  </si>
  <si>
    <t>Less: Accumulated depletion</t>
  </si>
  <si>
    <t>Oil and gas properties, net full cost method</t>
  </si>
  <si>
    <t>Note 5. Common Control Acquisition of Jilpetco, Inc. (Details) - USD ($)</t>
  </si>
  <si>
    <t>Jan. 07, 2017</t>
  </si>
  <si>
    <t>Business Acquisition, Transaction Costs</t>
  </si>
  <si>
    <t>Issuance of Related Party Note Payable for Common Control Entity Acquisition</t>
  </si>
  <si>
    <t>Debt Instrument, Periodic Payment</t>
  </si>
  <si>
    <t>Note 5. Common Control Acquisition of Jilpetco, Inc. (Details) - Combined Results of Operations for Amazing Energy and Jilpetco - USD ($)</t>
  </si>
  <si>
    <t>Combined Results of Operations for Amazing Energy and Jilpetco [Abstract]</t>
  </si>
  <si>
    <t>Operating Revenue</t>
  </si>
  <si>
    <t>Operating Expenses</t>
  </si>
  <si>
    <t>Other Income (Expense)</t>
  </si>
  <si>
    <t>Basic and Diluted (in Dollars per share)</t>
  </si>
  <si>
    <t>Note 6. Acquisition of Gulf South Securities, Inc. (Details)</t>
  </si>
  <si>
    <t>Jul. 31, 2016USD ($)shares</t>
  </si>
  <si>
    <t>Business Acquisition, Equity Interest Issued or Issuable, Number of Shares | shares</t>
  </si>
  <si>
    <t>Business Combination, Consideration Transferred, Equity Interests Issued and Issuable | $</t>
  </si>
  <si>
    <t>Business Combination, Consideration Transferred, Other | $</t>
  </si>
  <si>
    <t>Preferred Shares, Series B, Shares, Issued for Acquisition | shares</t>
  </si>
  <si>
    <t>Note 6. Acquisition of Gulf South Securities, Inc. (Details) - Unaudited Pro Forma Financial</t>
  </si>
  <si>
    <t>Oct. 31, 2015USD ($)$ / shares</t>
  </si>
  <si>
    <t>Unaudited Pro Forma Financial [Abstract]</t>
  </si>
  <si>
    <t>Revenue</t>
  </si>
  <si>
    <t>Loss from operations</t>
  </si>
  <si>
    <t>Net loss per share available to common stockholders, basic and diluted (in Dollars per share) | $ / shares</t>
  </si>
  <si>
    <t>Note 7. Related Parties Debt (Details) - USD ($)</t>
  </si>
  <si>
    <t>Nov. 23, 2016</t>
  </si>
  <si>
    <t>Jul. 30, 2016</t>
  </si>
  <si>
    <t>Oct. 30, 2016</t>
  </si>
  <si>
    <t>Convertible Notes Payable</t>
  </si>
  <si>
    <t>Convertible Notes Payable, Current</t>
  </si>
  <si>
    <t>Convertible Debt, Noncurrent</t>
  </si>
  <si>
    <t>Line of Credit, Current</t>
  </si>
  <si>
    <t>Line of Credit Facility, Interest Rate During Period</t>
  </si>
  <si>
    <t>Line of Credit Facility, Periodic Payment</t>
  </si>
  <si>
    <t>Line of Credit Facility, Increase (Decrease), Net</t>
  </si>
  <si>
    <t>Convertible Debt, Current</t>
  </si>
  <si>
    <t>Preferred Shares, Series A, Shares, Issued for Conversion of Debt and Interest (in Shares)</t>
  </si>
  <si>
    <t>Preferred Stock, No Par Value (in Dollars per share)</t>
  </si>
  <si>
    <t>Debt Conversion, Original Debt, Amount</t>
  </si>
  <si>
    <t>Loan Payable, Participation Fee</t>
  </si>
  <si>
    <t>10.00%</t>
  </si>
  <si>
    <t>Debt Instrument, Periodic Payment, Principal</t>
  </si>
  <si>
    <t>Loan Payable, Participation Fee, Amount</t>
  </si>
  <si>
    <t>Debt Instrument, Periodic Payment, Interest</t>
  </si>
  <si>
    <t>Interest Payable</t>
  </si>
  <si>
    <t>Due to Related Parties</t>
  </si>
  <si>
    <t>Interest Expense, Related Party</t>
  </si>
  <si>
    <t>Note 7. Related Parties Debt (Details) - Contractual Principal Maturities - USD ($)</t>
  </si>
  <si>
    <t>Dec. 31, 2021</t>
  </si>
  <si>
    <t>Dec. 31, 2020</t>
  </si>
  <si>
    <t>Dec. 31, 2019</t>
  </si>
  <si>
    <t>Dec. 31, 2018</t>
  </si>
  <si>
    <t>Dec. 31, 2017</t>
  </si>
  <si>
    <t>Mar. 31, 2017</t>
  </si>
  <si>
    <t>Contractual Principal Maturities [Abstract]</t>
  </si>
  <si>
    <t>Subsequent years</t>
  </si>
  <si>
    <t>Note 7. Related Parties Debt (Details) - Contractual Principal Interest &amp; Fees</t>
  </si>
  <si>
    <t>Oct. 31, 2016USD ($)</t>
  </si>
  <si>
    <t>Contractual Principal Interest &amp; Fees [Abstract]</t>
  </si>
  <si>
    <t>Tony Alford</t>
  </si>
  <si>
    <t>Robert Bories</t>
  </si>
  <si>
    <t>Robert Manning</t>
  </si>
  <si>
    <t>Petro Pro Ltd. *1</t>
  </si>
  <si>
    <t>Reese Pinney</t>
  </si>
  <si>
    <t>Total</t>
  </si>
  <si>
    <t>Note 8. Commitments and Contingencies (Details)</t>
  </si>
  <si>
    <t>12 Months Ended</t>
  </si>
  <si>
    <t>Jul. 31, 2017USD ($)</t>
  </si>
  <si>
    <t>Feb. 28, 2019ft²</t>
  </si>
  <si>
    <t>Dec. 31, 2017USD ($)</t>
  </si>
  <si>
    <t>Mar. 31, 2017USD ($)</t>
  </si>
  <si>
    <t>Oct. 31, 2016USD ($)a$ / item</t>
  </si>
  <si>
    <t>Oct. 30, 2016USD ($)</t>
  </si>
  <si>
    <t>Area of Real Estate Property (in Square Feet) | ft²</t>
  </si>
  <si>
    <t>Occupancy, Net</t>
  </si>
  <si>
    <t>Mining Claim (in Dollars per Item) | $ / item</t>
  </si>
  <si>
    <t>Area of Land (in Acres) | a</t>
  </si>
  <si>
    <t>Mineral Properties, Gross</t>
  </si>
  <si>
    <t>Contractual Obligation</t>
  </si>
  <si>
    <t>Note 9. Stockholders' Equity (Details) - USD ($)</t>
  </si>
  <si>
    <t>2 Months Ended</t>
  </si>
  <si>
    <t>May 16, 2016</t>
  </si>
  <si>
    <t>Shares Issued, Price Per Share</t>
  </si>
  <si>
    <t>Stock Issued During Period, Shares, New Issues</t>
  </si>
  <si>
    <t>Stock Issued During Period, Value, New Issues</t>
  </si>
  <si>
    <t>Note 10. Subsequent Event (Details) - USD ($)</t>
  </si>
  <si>
    <t>Jan. 03, 2017</t>
  </si>
  <si>
    <t>Contractual Obligation, Future Minimum Payments Due, Remainder of Fiscal Year</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4941754</v>
      </c>
    </row>
    <row r="8" spans="1:3">
      <c r="A8" s="4" t="s">
        <v>12</v>
      </c>
      <c r="B8" s="4" t="s">
        <v>13</v>
      </c>
    </row>
    <row r="9" spans="1:3">
      <c r="A9" s="4" t="s">
        <v>14</v>
      </c>
      <c r="B9" s="5" t="n">
        <v>137561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6</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2"/>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19598</v>
      </c>
      <c r="C3" s="7" t="n">
        <v>344148</v>
      </c>
    </row>
    <row r="4" spans="1:3">
      <c r="A4" s="4" t="s">
        <v>31</v>
      </c>
      <c r="B4" s="5" t="n">
        <v>30930</v>
      </c>
      <c r="C4" s="5" t="n">
        <v>236425</v>
      </c>
    </row>
    <row r="5" spans="1:3">
      <c r="A5" s="4" t="s">
        <v>32</v>
      </c>
      <c r="C5" s="5" t="n">
        <v>31278</v>
      </c>
    </row>
    <row r="6" spans="1:3">
      <c r="A6" s="4" t="s">
        <v>33</v>
      </c>
      <c r="B6" s="5" t="n">
        <v>281847</v>
      </c>
      <c r="C6" s="5" t="n">
        <v>157861</v>
      </c>
    </row>
    <row r="7" spans="1:3">
      <c r="A7" s="4" t="s">
        <v>34</v>
      </c>
      <c r="B7" s="5" t="n">
        <v>1432375</v>
      </c>
      <c r="C7" s="5" t="n">
        <v>769712</v>
      </c>
    </row>
    <row r="8" spans="1:3">
      <c r="A8" s="4" t="s">
        <v>35</v>
      </c>
      <c r="B8" s="5" t="n">
        <v>659955</v>
      </c>
      <c r="C8" s="5" t="n">
        <v>420019</v>
      </c>
    </row>
    <row r="9" spans="1:3">
      <c r="A9" s="3" t="s">
        <v>36</v>
      </c>
    </row>
    <row r="10" spans="1:3">
      <c r="A10" s="4" t="s">
        <v>37</v>
      </c>
      <c r="B10" s="5" t="n">
        <v>6201267</v>
      </c>
      <c r="C10" s="5" t="n">
        <v>6245523</v>
      </c>
    </row>
    <row r="11" spans="1:3">
      <c r="A11" s="4" t="s">
        <v>38</v>
      </c>
      <c r="B11" s="5" t="n">
        <v>26622</v>
      </c>
      <c r="C11" s="5" t="n">
        <v>26622</v>
      </c>
    </row>
    <row r="12" spans="1:3">
      <c r="A12" s="4" t="s">
        <v>39</v>
      </c>
      <c r="B12" s="5" t="n">
        <v>8320219</v>
      </c>
      <c r="C12" s="5" t="n">
        <v>7461876</v>
      </c>
    </row>
    <row r="13" spans="1:3">
      <c r="A13" s="3" t="s">
        <v>40</v>
      </c>
    </row>
    <row r="14" spans="1:3">
      <c r="A14" s="4" t="s">
        <v>41</v>
      </c>
      <c r="B14" s="5" t="n">
        <v>67053</v>
      </c>
      <c r="C14" s="5" t="n">
        <v>413070</v>
      </c>
    </row>
    <row r="15" spans="1:3">
      <c r="A15" s="4" t="s">
        <v>42</v>
      </c>
      <c r="B15" s="5" t="n">
        <v>636550</v>
      </c>
      <c r="C15" s="5" t="n">
        <v>401104</v>
      </c>
    </row>
    <row r="16" spans="1:3">
      <c r="A16" s="4" t="s">
        <v>43</v>
      </c>
      <c r="B16" s="5" t="n">
        <v>4238</v>
      </c>
      <c r="C16" s="5" t="n">
        <v>20921</v>
      </c>
    </row>
    <row r="17" spans="1:3">
      <c r="A17" s="4" t="s">
        <v>44</v>
      </c>
      <c r="B17" s="5" t="n">
        <v>91718</v>
      </c>
    </row>
    <row r="18" spans="1:3">
      <c r="A18" s="4" t="s">
        <v>45</v>
      </c>
      <c r="B18" s="5" t="n">
        <v>354852</v>
      </c>
      <c r="C18" s="5" t="n">
        <v>329506</v>
      </c>
    </row>
    <row r="19" spans="1:3">
      <c r="A19" s="4" t="s">
        <v>46</v>
      </c>
      <c r="B19" s="5" t="n">
        <v>350000</v>
      </c>
    </row>
    <row r="20" spans="1:3">
      <c r="A20" s="4" t="s">
        <v>47</v>
      </c>
      <c r="B20" s="5" t="n">
        <v>230000</v>
      </c>
      <c r="C20" s="5" t="n">
        <v>230000</v>
      </c>
    </row>
    <row r="21" spans="1:3">
      <c r="A21" s="4" t="s">
        <v>48</v>
      </c>
      <c r="B21" s="5" t="n">
        <v>51998</v>
      </c>
    </row>
    <row r="22" spans="1:3">
      <c r="A22" s="4" t="s">
        <v>49</v>
      </c>
      <c r="B22" s="5" t="n">
        <v>1786409</v>
      </c>
      <c r="C22" s="5" t="n">
        <v>1394601</v>
      </c>
    </row>
    <row r="23" spans="1:3">
      <c r="A23" s="3" t="s">
        <v>50</v>
      </c>
    </row>
    <row r="24" spans="1:3">
      <c r="A24" s="4" t="s">
        <v>51</v>
      </c>
      <c r="B24" s="5" t="n">
        <v>214126</v>
      </c>
      <c r="C24" s="5" t="n">
        <v>211218</v>
      </c>
    </row>
    <row r="25" spans="1:3">
      <c r="A25" s="4" t="s">
        <v>52</v>
      </c>
      <c r="B25" s="5" t="n">
        <v>44625</v>
      </c>
      <c r="C25" s="5" t="n">
        <v>32250</v>
      </c>
    </row>
    <row r="26" spans="1:3">
      <c r="A26" s="4" t="s">
        <v>53</v>
      </c>
      <c r="B26" s="5" t="n">
        <v>2726318</v>
      </c>
      <c r="C26" s="5" t="n">
        <v>2751665</v>
      </c>
    </row>
    <row r="27" spans="1:3">
      <c r="A27" s="4" t="s">
        <v>54</v>
      </c>
      <c r="B27" s="5" t="n">
        <v>2985069</v>
      </c>
      <c r="C27" s="5" t="n">
        <v>2995133</v>
      </c>
    </row>
    <row r="28" spans="1:3">
      <c r="A28" s="4" t="s">
        <v>55</v>
      </c>
      <c r="B28" s="5" t="n">
        <v>4771478</v>
      </c>
      <c r="C28" s="5" t="n">
        <v>4389734</v>
      </c>
    </row>
    <row r="29" spans="1:3">
      <c r="A29" s="3" t="s">
        <v>56</v>
      </c>
    </row>
    <row r="30" spans="1:3">
      <c r="A30" s="4" t="s">
        <v>57</v>
      </c>
      <c r="B30" s="5" t="n">
        <v>0</v>
      </c>
      <c r="C30" s="5" t="n">
        <v>0</v>
      </c>
    </row>
    <row r="31" spans="1:3">
      <c r="A31" s="4" t="s">
        <v>58</v>
      </c>
      <c r="B31" s="5" t="n">
        <v>90</v>
      </c>
      <c r="C31" s="5" t="n">
        <v>90</v>
      </c>
    </row>
    <row r="32" spans="1:3">
      <c r="A32" s="4" t="s">
        <v>59</v>
      </c>
      <c r="B32" s="5" t="n">
        <v>500</v>
      </c>
      <c r="C32" s="5" t="n">
        <v>500</v>
      </c>
    </row>
    <row r="33" spans="1:3">
      <c r="A33" s="4" t="s">
        <v>60</v>
      </c>
      <c r="B33" s="5" t="n">
        <v>64904</v>
      </c>
      <c r="C33" s="5" t="n">
        <v>60840</v>
      </c>
    </row>
    <row r="34" spans="1:3">
      <c r="A34" s="4" t="s">
        <v>61</v>
      </c>
      <c r="B34" s="5" t="n">
        <v>29358137</v>
      </c>
      <c r="C34" s="5" t="n">
        <v>27638956</v>
      </c>
    </row>
    <row r="35" spans="1:3">
      <c r="A35" s="4" t="s">
        <v>62</v>
      </c>
      <c r="B35" s="5" t="n">
        <v>-25874890</v>
      </c>
      <c r="C35" s="5" t="n">
        <v>-24628244</v>
      </c>
    </row>
    <row r="36" spans="1:3">
      <c r="B36" s="5" t="n">
        <v>3548741</v>
      </c>
      <c r="C36" s="5" t="n">
        <v>3072142</v>
      </c>
    </row>
    <row r="37" spans="1:3">
      <c r="A37" s="4" t="s">
        <v>63</v>
      </c>
      <c r="B37" s="7" t="n">
        <v>8320219</v>
      </c>
      <c r="C37" s="7" t="n">
        <v>7461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52</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184</v>
      </c>
      <c r="B1" s="2" t="s">
        <v>185</v>
      </c>
      <c r="C1" s="2" t="s">
        <v>186</v>
      </c>
    </row>
    <row r="2" spans="1:6">
      <c r="B2" s="2" t="s">
        <v>187</v>
      </c>
      <c r="C2" s="2" t="s">
        <v>187</v>
      </c>
      <c r="D2" s="2" t="s">
        <v>188</v>
      </c>
      <c r="E2" s="2" t="s">
        <v>189</v>
      </c>
      <c r="F2" s="2" t="s">
        <v>190</v>
      </c>
    </row>
    <row r="3" spans="1:6">
      <c r="A3" s="3" t="s">
        <v>128</v>
      </c>
    </row>
    <row r="4" spans="1:6">
      <c r="A4" s="4" t="s">
        <v>191</v>
      </c>
      <c r="B4" s="4" t="s">
        <v>192</v>
      </c>
      <c r="C4" s="4" t="s">
        <v>192</v>
      </c>
      <c r="D4" s="4" t="s">
        <v>192</v>
      </c>
    </row>
    <row r="5" spans="1:6">
      <c r="A5" s="4" t="s">
        <v>193</v>
      </c>
      <c r="C5" s="7" t="n">
        <v>500000</v>
      </c>
    </row>
    <row r="6" spans="1:6">
      <c r="A6" s="4" t="s">
        <v>194</v>
      </c>
      <c r="B6" s="7" t="n">
        <v>500000</v>
      </c>
      <c r="C6" s="7" t="n">
        <v>500000</v>
      </c>
    </row>
    <row r="7" spans="1:6">
      <c r="A7" s="4" t="s">
        <v>195</v>
      </c>
      <c r="B7" s="4" t="s">
        <v>196</v>
      </c>
      <c r="C7" s="4" t="s">
        <v>196</v>
      </c>
      <c r="E7" s="4" t="s">
        <v>197</v>
      </c>
      <c r="F7" s="4" t="s">
        <v>197</v>
      </c>
    </row>
    <row r="8" spans="1:6">
      <c r="A8" s="4" t="s">
        <v>198</v>
      </c>
      <c r="B8" s="7" t="n">
        <v>4076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199</v>
      </c>
      <c r="B1" s="2" t="s">
        <v>1</v>
      </c>
      <c r="C1" s="2" t="s">
        <v>200</v>
      </c>
    </row>
    <row r="2" spans="1:3">
      <c r="B2" s="2" t="s">
        <v>2</v>
      </c>
      <c r="C2" s="2" t="s">
        <v>2</v>
      </c>
    </row>
    <row r="3" spans="1:3">
      <c r="A3" s="3" t="s">
        <v>201</v>
      </c>
    </row>
    <row r="4" spans="1:3">
      <c r="A4" s="4" t="s">
        <v>202</v>
      </c>
      <c r="B4" s="5" t="n">
        <v>11832724</v>
      </c>
      <c r="C4" s="5" t="n">
        <v>13921168</v>
      </c>
    </row>
    <row r="5" spans="1:3">
      <c r="A5" s="4" t="s">
        <v>203</v>
      </c>
      <c r="B5" s="5" t="n">
        <v>6490000</v>
      </c>
    </row>
    <row r="6" spans="1:3">
      <c r="A6" s="4" t="s">
        <v>204</v>
      </c>
      <c r="B6" s="5" t="n">
        <v>2674576</v>
      </c>
    </row>
    <row r="7" spans="1:3">
      <c r="A7" s="4" t="s">
        <v>205</v>
      </c>
      <c r="B7" s="5" t="n">
        <v>20997300</v>
      </c>
      <c r="C7" s="5" t="n">
        <v>13921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15"/>
  </cols>
  <sheetData>
    <row r="1" spans="1:2">
      <c r="A1" s="1" t="s">
        <v>206</v>
      </c>
      <c r="B1" s="2" t="s">
        <v>1</v>
      </c>
    </row>
    <row r="2" spans="1:2">
      <c r="B2" s="2" t="s">
        <v>207</v>
      </c>
    </row>
    <row r="3" spans="1:2">
      <c r="A3" s="3" t="s">
        <v>140</v>
      </c>
    </row>
    <row r="4" spans="1:2">
      <c r="A4" s="4" t="s">
        <v>208</v>
      </c>
      <c r="B4" s="5" t="n">
        <v>70000</v>
      </c>
    </row>
    <row r="5" spans="1:2">
      <c r="A5" s="4" t="s">
        <v>209</v>
      </c>
      <c r="B5" s="5" t="n">
        <v>22</v>
      </c>
    </row>
    <row r="6" spans="1:2">
      <c r="A6" s="4" t="s">
        <v>210</v>
      </c>
      <c r="B6" s="5" t="n">
        <v>16</v>
      </c>
    </row>
    <row r="7" spans="1:2">
      <c r="A7" s="4" t="s">
        <v>211</v>
      </c>
      <c r="B7" s="5" t="n">
        <v>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2</v>
      </c>
      <c r="B1" s="2" t="s">
        <v>2</v>
      </c>
      <c r="C1" s="2" t="s">
        <v>28</v>
      </c>
    </row>
    <row r="2" spans="1:3">
      <c r="A2" s="3" t="s">
        <v>213</v>
      </c>
    </row>
    <row r="3" spans="1:3">
      <c r="A3" s="4" t="s">
        <v>214</v>
      </c>
      <c r="B3" s="7" t="n">
        <v>2477079</v>
      </c>
      <c r="C3" s="7" t="n">
        <v>2477079</v>
      </c>
    </row>
    <row r="4" spans="1:3">
      <c r="A4" s="4" t="s">
        <v>215</v>
      </c>
      <c r="B4" s="5" t="n">
        <v>4584682</v>
      </c>
      <c r="C4" s="5" t="n">
        <v>4600327</v>
      </c>
    </row>
    <row r="5" spans="1:3">
      <c r="A5" s="4" t="s">
        <v>216</v>
      </c>
      <c r="B5" s="5" t="n">
        <v>166103</v>
      </c>
      <c r="C5" s="5" t="n">
        <v>166103</v>
      </c>
    </row>
    <row r="6" spans="1:3">
      <c r="A6" s="4" t="s">
        <v>217</v>
      </c>
      <c r="B6" s="5" t="n">
        <v>7227864</v>
      </c>
      <c r="C6" s="5" t="n">
        <v>7243509</v>
      </c>
    </row>
    <row r="7" spans="1:3">
      <c r="A7" s="4" t="s">
        <v>218</v>
      </c>
      <c r="B7" s="5" t="n">
        <v>-1026597</v>
      </c>
      <c r="C7" s="5" t="n">
        <v>-997986</v>
      </c>
    </row>
    <row r="8" spans="1:3">
      <c r="A8" s="4" t="s">
        <v>219</v>
      </c>
      <c r="B8" s="7" t="n">
        <v>6201267</v>
      </c>
      <c r="C8" s="7" t="n">
        <v>62455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0</v>
      </c>
      <c r="B1" s="2" t="s">
        <v>221</v>
      </c>
      <c r="C1" s="2" t="s">
        <v>187</v>
      </c>
      <c r="D1" s="2" t="s">
        <v>2</v>
      </c>
      <c r="E1" s="2" t="s">
        <v>2</v>
      </c>
      <c r="F1" s="2" t="s">
        <v>188</v>
      </c>
      <c r="G1" s="2" t="s">
        <v>189</v>
      </c>
      <c r="H1" s="2" t="s">
        <v>190</v>
      </c>
    </row>
    <row r="2" spans="1:8">
      <c r="A2" s="3" t="s">
        <v>144</v>
      </c>
    </row>
    <row r="3" spans="1:8">
      <c r="A3" s="4" t="s">
        <v>191</v>
      </c>
      <c r="C3" s="4" t="s">
        <v>192</v>
      </c>
      <c r="F3" s="4" t="s">
        <v>192</v>
      </c>
    </row>
    <row r="4" spans="1:8">
      <c r="A4" s="4" t="s">
        <v>222</v>
      </c>
      <c r="F4" s="7" t="n">
        <v>500000</v>
      </c>
    </row>
    <row r="5" spans="1:8">
      <c r="A5" s="4" t="s">
        <v>223</v>
      </c>
      <c r="C5" s="7" t="n">
        <v>500000</v>
      </c>
      <c r="E5" s="7" t="n">
        <v>500000</v>
      </c>
    </row>
    <row r="6" spans="1:8">
      <c r="A6" s="4" t="s">
        <v>195</v>
      </c>
      <c r="C6" s="4" t="s">
        <v>196</v>
      </c>
      <c r="G6" s="4" t="s">
        <v>197</v>
      </c>
      <c r="H6" s="4" t="s">
        <v>197</v>
      </c>
    </row>
    <row r="7" spans="1:8">
      <c r="A7" s="4" t="s">
        <v>224</v>
      </c>
      <c r="B7" s="7" t="n">
        <v>88536</v>
      </c>
      <c r="D7" s="7" t="n">
        <v>1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81</v>
      </c>
    </row>
    <row r="3" spans="1:3">
      <c r="A3" s="3" t="s">
        <v>226</v>
      </c>
    </row>
    <row r="4" spans="1:3">
      <c r="A4" s="4" t="s">
        <v>227</v>
      </c>
      <c r="B4" s="7" t="n">
        <v>51877</v>
      </c>
      <c r="C4" s="7" t="n">
        <v>122039</v>
      </c>
    </row>
    <row r="5" spans="1:3">
      <c r="A5" s="4" t="s">
        <v>227</v>
      </c>
      <c r="B5" s="5" t="n">
        <v>132530</v>
      </c>
      <c r="C5" s="5" t="n">
        <v>108751</v>
      </c>
    </row>
    <row r="6" spans="1:3">
      <c r="A6" s="4" t="s">
        <v>227</v>
      </c>
      <c r="B6" s="5" t="n">
        <v>184407</v>
      </c>
      <c r="C6" s="5" t="n">
        <v>230790</v>
      </c>
    </row>
    <row r="7" spans="1:3">
      <c r="A7" s="4" t="s">
        <v>228</v>
      </c>
      <c r="B7" s="5" t="n">
        <v>102275</v>
      </c>
      <c r="C7" s="5" t="n">
        <v>309269</v>
      </c>
    </row>
    <row r="8" spans="1:3">
      <c r="A8" s="4" t="s">
        <v>228</v>
      </c>
      <c r="B8" s="5" t="n">
        <v>329372</v>
      </c>
      <c r="C8" s="5" t="n">
        <v>113388</v>
      </c>
    </row>
    <row r="9" spans="1:3">
      <c r="A9" s="4" t="s">
        <v>228</v>
      </c>
      <c r="B9" s="5" t="n">
        <v>431647</v>
      </c>
      <c r="C9" s="5" t="n">
        <v>422657</v>
      </c>
    </row>
    <row r="10" spans="1:3">
      <c r="A10" s="4" t="s">
        <v>229</v>
      </c>
      <c r="B10" s="5" t="n">
        <v>-61624</v>
      </c>
      <c r="C10" s="5" t="n">
        <v>-67356</v>
      </c>
    </row>
    <row r="11" spans="1:3">
      <c r="A11" s="4" t="s">
        <v>229</v>
      </c>
      <c r="B11" s="5" t="n">
        <v>-31101</v>
      </c>
      <c r="C11" s="5" t="n">
        <v>-403</v>
      </c>
    </row>
    <row r="12" spans="1:3">
      <c r="A12" s="4" t="s">
        <v>229</v>
      </c>
      <c r="B12" s="5" t="n">
        <v>-92725</v>
      </c>
      <c r="C12" s="5" t="n">
        <v>-67759</v>
      </c>
    </row>
    <row r="13" spans="1:3">
      <c r="A13" s="4" t="s">
        <v>104</v>
      </c>
      <c r="B13" s="5" t="n">
        <v>-112022</v>
      </c>
      <c r="C13" s="5" t="n">
        <v>-254586</v>
      </c>
    </row>
    <row r="14" spans="1:3">
      <c r="A14" s="4" t="s">
        <v>104</v>
      </c>
      <c r="B14" s="5" t="n">
        <v>-227943</v>
      </c>
      <c r="C14" s="5" t="n">
        <v>-5040</v>
      </c>
    </row>
    <row r="15" spans="1:3">
      <c r="A15" s="4" t="s">
        <v>104</v>
      </c>
      <c r="B15" s="7" t="n">
        <v>-339964</v>
      </c>
      <c r="C15" s="7" t="n">
        <v>-259626</v>
      </c>
    </row>
    <row r="16" spans="1:3">
      <c r="A16" s="4" t="s">
        <v>230</v>
      </c>
      <c r="B16" s="9" t="n">
        <v>-0.002</v>
      </c>
      <c r="C16" s="9" t="n">
        <v>-0.005</v>
      </c>
    </row>
    <row r="17" spans="1:3">
      <c r="A17" s="4" t="s">
        <v>230</v>
      </c>
      <c r="B17" s="10" t="n">
        <v>-0.004</v>
      </c>
      <c r="C17" s="5" t="n">
        <v>0</v>
      </c>
    </row>
    <row r="18" spans="1:3">
      <c r="A18" s="4" t="s">
        <v>230</v>
      </c>
      <c r="B18" s="9" t="n">
        <v>-0.005</v>
      </c>
      <c r="C18" s="9" t="n">
        <v>-0.0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31</v>
      </c>
      <c r="B1" s="2" t="s">
        <v>185</v>
      </c>
    </row>
    <row r="2" spans="1:2">
      <c r="B2" s="2" t="s">
        <v>232</v>
      </c>
    </row>
    <row r="3" spans="1:2">
      <c r="A3" s="3" t="s">
        <v>148</v>
      </c>
    </row>
    <row r="4" spans="1:2">
      <c r="A4" s="4" t="s">
        <v>233</v>
      </c>
      <c r="B4" s="5" t="n">
        <v>5373528</v>
      </c>
    </row>
    <row r="5" spans="1:2">
      <c r="A5" s="4" t="s">
        <v>234</v>
      </c>
      <c r="B5" s="7" t="n">
        <v>2674576</v>
      </c>
    </row>
    <row r="6" spans="1:2">
      <c r="A6" s="4" t="s">
        <v>235</v>
      </c>
      <c r="B6" s="7" t="n">
        <v>100000</v>
      </c>
    </row>
    <row r="7" spans="1:2">
      <c r="A7" s="4" t="s">
        <v>236</v>
      </c>
      <c r="B7" s="5" t="n">
        <v>5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37</v>
      </c>
      <c r="B1" s="2" t="s">
        <v>1</v>
      </c>
    </row>
    <row r="2" spans="1:2">
      <c r="B2" s="2" t="s">
        <v>238</v>
      </c>
    </row>
    <row r="3" spans="1:2">
      <c r="A3" s="3" t="s">
        <v>239</v>
      </c>
    </row>
    <row r="4" spans="1:2">
      <c r="A4" s="4" t="s">
        <v>240</v>
      </c>
      <c r="B4" s="7" t="n">
        <v>230790</v>
      </c>
    </row>
    <row r="5" spans="1:2">
      <c r="A5" s="4" t="s">
        <v>241</v>
      </c>
      <c r="B5" s="5" t="n">
        <v>-233292</v>
      </c>
    </row>
    <row r="6" spans="1:2">
      <c r="A6" s="4" t="s">
        <v>104</v>
      </c>
      <c r="B6" s="7" t="n">
        <v>-301051</v>
      </c>
    </row>
    <row r="7" spans="1:2">
      <c r="A7" s="4" t="s">
        <v>242</v>
      </c>
      <c r="B7" s="9" t="n">
        <v>-0.0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43</v>
      </c>
      <c r="B1" s="2" t="s">
        <v>221</v>
      </c>
      <c r="C1" s="2" t="s">
        <v>244</v>
      </c>
      <c r="D1" s="2" t="s">
        <v>2</v>
      </c>
      <c r="E1" s="2" t="s">
        <v>2</v>
      </c>
      <c r="F1" s="2" t="s">
        <v>28</v>
      </c>
      <c r="G1" s="2" t="s">
        <v>245</v>
      </c>
      <c r="H1" s="2" t="s">
        <v>81</v>
      </c>
      <c r="I1" s="2" t="s">
        <v>2</v>
      </c>
      <c r="J1" s="2" t="s">
        <v>246</v>
      </c>
      <c r="K1" s="2" t="s">
        <v>187</v>
      </c>
      <c r="L1" s="2" t="s">
        <v>189</v>
      </c>
      <c r="M1" s="2" t="s">
        <v>190</v>
      </c>
    </row>
    <row r="2" spans="1:13">
      <c r="A2" s="3" t="s">
        <v>152</v>
      </c>
    </row>
    <row r="3" spans="1:13">
      <c r="A3" s="4" t="s">
        <v>247</v>
      </c>
      <c r="L3" s="7" t="n">
        <v>1940000</v>
      </c>
      <c r="M3" s="7" t="n">
        <v>1100000</v>
      </c>
    </row>
    <row r="4" spans="1:13">
      <c r="A4" s="4" t="s">
        <v>195</v>
      </c>
      <c r="K4" s="4" t="s">
        <v>196</v>
      </c>
      <c r="L4" s="4" t="s">
        <v>197</v>
      </c>
      <c r="M4" s="4" t="s">
        <v>197</v>
      </c>
    </row>
    <row r="5" spans="1:13">
      <c r="A5" s="4" t="s">
        <v>248</v>
      </c>
      <c r="D5" s="7" t="n">
        <v>205448</v>
      </c>
      <c r="E5" s="7" t="n">
        <v>205448</v>
      </c>
      <c r="F5" s="7" t="n">
        <v>191029</v>
      </c>
      <c r="I5" s="7" t="n">
        <v>205448</v>
      </c>
    </row>
    <row r="6" spans="1:13">
      <c r="A6" s="4" t="s">
        <v>249</v>
      </c>
      <c r="D6" s="5" t="n">
        <v>983509</v>
      </c>
      <c r="E6" s="5" t="n">
        <v>983509</v>
      </c>
      <c r="F6" s="5" t="n">
        <v>991685</v>
      </c>
      <c r="G6" s="7" t="n">
        <v>1748971</v>
      </c>
      <c r="I6" s="7" t="n">
        <v>983509</v>
      </c>
      <c r="J6" s="7" t="n">
        <v>1734551</v>
      </c>
    </row>
    <row r="7" spans="1:13">
      <c r="A7" s="4" t="s">
        <v>250</v>
      </c>
      <c r="M7" s="7" t="n">
        <v>2000000</v>
      </c>
    </row>
    <row r="8" spans="1:13">
      <c r="A8" s="4" t="s">
        <v>251</v>
      </c>
      <c r="I8" s="4" t="s">
        <v>197</v>
      </c>
    </row>
    <row r="9" spans="1:13">
      <c r="A9" s="4" t="s">
        <v>252</v>
      </c>
      <c r="E9" s="5" t="n">
        <v>32913</v>
      </c>
      <c r="F9" s="5" t="n">
        <v>30162</v>
      </c>
    </row>
    <row r="10" spans="1:13">
      <c r="A10" s="4" t="s">
        <v>253</v>
      </c>
      <c r="E10" s="5" t="n">
        <v>8258</v>
      </c>
      <c r="F10" s="5" t="n">
        <v>11008</v>
      </c>
    </row>
    <row r="11" spans="1:13">
      <c r="A11" s="4" t="s">
        <v>254</v>
      </c>
      <c r="D11" s="5" t="n">
        <v>116491</v>
      </c>
      <c r="E11" s="5" t="n">
        <v>116491</v>
      </c>
      <c r="F11" s="7" t="n">
        <v>108315</v>
      </c>
      <c r="I11" s="7" t="n">
        <v>116491</v>
      </c>
    </row>
    <row r="12" spans="1:13">
      <c r="A12" s="4" t="s">
        <v>255</v>
      </c>
      <c r="F12" s="5" t="n">
        <v>9000</v>
      </c>
    </row>
    <row r="13" spans="1:13">
      <c r="A13" s="4" t="s">
        <v>256</v>
      </c>
      <c r="F13" s="11" t="n">
        <v>0.01</v>
      </c>
    </row>
    <row r="14" spans="1:13">
      <c r="A14" s="4" t="s">
        <v>257</v>
      </c>
      <c r="F14" s="7" t="n">
        <v>287303</v>
      </c>
      <c r="G14" s="7" t="n">
        <v>612697</v>
      </c>
    </row>
    <row r="15" spans="1:13">
      <c r="A15" s="4" t="s">
        <v>258</v>
      </c>
      <c r="K15" s="4" t="s">
        <v>259</v>
      </c>
    </row>
    <row r="16" spans="1:13">
      <c r="A16" s="4" t="s">
        <v>260</v>
      </c>
      <c r="C16" s="7" t="n">
        <v>57500</v>
      </c>
    </row>
    <row r="17" spans="1:13">
      <c r="A17" s="4" t="s">
        <v>261</v>
      </c>
      <c r="B17" s="7" t="n">
        <v>23000</v>
      </c>
    </row>
    <row r="18" spans="1:13">
      <c r="A18" s="4" t="s">
        <v>262</v>
      </c>
      <c r="B18" s="5" t="n">
        <v>8035</v>
      </c>
    </row>
    <row r="19" spans="1:13">
      <c r="A19" s="4" t="s">
        <v>224</v>
      </c>
      <c r="B19" s="7" t="n">
        <v>88536</v>
      </c>
      <c r="D19" s="5" t="n">
        <v>150000</v>
      </c>
    </row>
    <row r="20" spans="1:13">
      <c r="A20" s="4" t="s">
        <v>263</v>
      </c>
      <c r="D20" s="7" t="n">
        <v>91718</v>
      </c>
      <c r="E20" s="5" t="n">
        <v>91718</v>
      </c>
      <c r="I20" s="7" t="n">
        <v>91718</v>
      </c>
    </row>
    <row r="21" spans="1:13">
      <c r="A21" s="4" t="s">
        <v>264</v>
      </c>
      <c r="F21" s="5" t="n">
        <v>0</v>
      </c>
    </row>
    <row r="22" spans="1:13">
      <c r="A22" s="4" t="s">
        <v>265</v>
      </c>
      <c r="E22" s="7" t="n">
        <v>91718</v>
      </c>
      <c r="F22" s="7" t="n">
        <v>67943</v>
      </c>
      <c r="H22" s="7" t="n">
        <v>679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28</v>
      </c>
    </row>
    <row r="2" spans="1:3">
      <c r="A2" s="4" t="s">
        <v>65</v>
      </c>
      <c r="B2" s="7" t="n">
        <v>243917</v>
      </c>
      <c r="C2" s="7" t="n">
        <v>228047</v>
      </c>
    </row>
    <row r="3" spans="1:3">
      <c r="A3" s="4" t="s">
        <v>66</v>
      </c>
      <c r="B3" s="7" t="n">
        <v>1026597</v>
      </c>
      <c r="C3" s="7" t="n">
        <v>997986</v>
      </c>
    </row>
    <row r="4" spans="1:3">
      <c r="A4" s="4" t="s">
        <v>67</v>
      </c>
      <c r="B4" s="7" t="n">
        <v>10000000</v>
      </c>
      <c r="C4" s="7" t="n">
        <v>10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9000</v>
      </c>
      <c r="C8" s="5" t="n">
        <v>9000</v>
      </c>
    </row>
    <row r="9" spans="1:3">
      <c r="A9" s="4" t="s">
        <v>72</v>
      </c>
      <c r="B9" s="5" t="n">
        <v>9000</v>
      </c>
      <c r="C9" s="5" t="n">
        <v>9000</v>
      </c>
    </row>
    <row r="10" spans="1:3">
      <c r="A10" s="4" t="s">
        <v>73</v>
      </c>
      <c r="B10" s="8" t="n">
        <v>0.01</v>
      </c>
      <c r="C10" s="8" t="n">
        <v>0.01</v>
      </c>
    </row>
    <row r="11" spans="1:3">
      <c r="A11" s="4" t="s">
        <v>74</v>
      </c>
      <c r="B11" s="5" t="n">
        <v>50000</v>
      </c>
      <c r="C11" s="5" t="n">
        <v>50000</v>
      </c>
    </row>
    <row r="12" spans="1:3">
      <c r="A12" s="4" t="s">
        <v>75</v>
      </c>
      <c r="B12" s="5" t="n">
        <v>50000</v>
      </c>
      <c r="C12" s="5" t="n">
        <v>50000</v>
      </c>
    </row>
    <row r="13" spans="1:3">
      <c r="A13" s="4" t="s">
        <v>76</v>
      </c>
      <c r="B13" s="9" t="n">
        <v>0.001</v>
      </c>
      <c r="C13" s="9" t="n">
        <v>0.001</v>
      </c>
    </row>
    <row r="14" spans="1:3">
      <c r="A14" s="4" t="s">
        <v>77</v>
      </c>
      <c r="B14" s="5" t="n">
        <v>3000000000</v>
      </c>
      <c r="C14" s="5" t="n">
        <v>3000000000</v>
      </c>
    </row>
    <row r="15" spans="1:3">
      <c r="A15" s="4" t="s">
        <v>78</v>
      </c>
      <c r="B15" s="5" t="n">
        <v>64903154</v>
      </c>
      <c r="C15" s="5" t="n">
        <v>60839456</v>
      </c>
    </row>
    <row r="16" spans="1:3">
      <c r="A16" s="4" t="s">
        <v>79</v>
      </c>
      <c r="B16" s="5" t="n">
        <v>64903154</v>
      </c>
      <c r="C16" s="5" t="n">
        <v>60839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6</v>
      </c>
      <c r="B1" s="2" t="s">
        <v>267</v>
      </c>
      <c r="C1" s="2" t="s">
        <v>268</v>
      </c>
      <c r="D1" s="2" t="s">
        <v>269</v>
      </c>
      <c r="E1" s="2" t="s">
        <v>270</v>
      </c>
      <c r="F1" s="2" t="s">
        <v>271</v>
      </c>
      <c r="G1" s="2" t="s">
        <v>272</v>
      </c>
      <c r="H1" s="2" t="s">
        <v>2</v>
      </c>
      <c r="I1" s="2" t="s">
        <v>246</v>
      </c>
    </row>
    <row r="2" spans="1:9">
      <c r="A2" s="3" t="s">
        <v>273</v>
      </c>
    </row>
    <row r="3" spans="1:9">
      <c r="A3" s="5" t="n">
        <v>2017</v>
      </c>
      <c r="F3" s="7" t="n">
        <v>205448</v>
      </c>
    </row>
    <row r="4" spans="1:9">
      <c r="A4" s="5" t="n">
        <v>2017</v>
      </c>
      <c r="F4" s="5" t="n">
        <v>116491</v>
      </c>
    </row>
    <row r="5" spans="1:9">
      <c r="A5" s="5" t="n">
        <v>2017</v>
      </c>
      <c r="F5" s="5" t="n">
        <v>32913</v>
      </c>
    </row>
    <row r="6" spans="1:9">
      <c r="A6" s="5" t="n">
        <v>2017</v>
      </c>
      <c r="F6" s="7" t="n">
        <v>354852</v>
      </c>
      <c r="G6" s="7" t="n">
        <v>120000</v>
      </c>
      <c r="H6" s="7" t="n">
        <v>10000</v>
      </c>
      <c r="I6" s="7" t="n">
        <v>10000</v>
      </c>
    </row>
    <row r="7" spans="1:9">
      <c r="A7" s="5" t="n">
        <v>2018</v>
      </c>
      <c r="E7" s="7" t="n">
        <v>57676</v>
      </c>
    </row>
    <row r="8" spans="1:9">
      <c r="A8" s="5" t="n">
        <v>2018</v>
      </c>
      <c r="E8" s="5" t="n">
        <v>32703</v>
      </c>
    </row>
    <row r="9" spans="1:9">
      <c r="A9" s="5" t="n">
        <v>2018</v>
      </c>
      <c r="E9" s="5" t="n">
        <v>8258</v>
      </c>
    </row>
    <row r="10" spans="1:9">
      <c r="A10" s="5" t="n">
        <v>2018</v>
      </c>
      <c r="E10" s="7" t="n">
        <v>101387</v>
      </c>
    </row>
    <row r="11" spans="1:9">
      <c r="A11" s="5" t="n">
        <v>2019</v>
      </c>
      <c r="D11" s="7" t="n">
        <v>62690</v>
      </c>
    </row>
    <row r="12" spans="1:9">
      <c r="A12" s="5" t="n">
        <v>2019</v>
      </c>
      <c r="D12" s="5" t="n">
        <v>35319</v>
      </c>
    </row>
    <row r="13" spans="1:9">
      <c r="A13" s="5" t="n">
        <v>2019</v>
      </c>
      <c r="D13" s="7" t="n">
        <v>97609</v>
      </c>
    </row>
    <row r="14" spans="1:9">
      <c r="A14" s="5" t="n">
        <v>2020</v>
      </c>
      <c r="C14" s="7" t="n">
        <v>67273</v>
      </c>
    </row>
    <row r="15" spans="1:9">
      <c r="A15" s="5" t="n">
        <v>2020</v>
      </c>
      <c r="C15" s="5" t="n">
        <v>38144</v>
      </c>
    </row>
    <row r="16" spans="1:9">
      <c r="A16" s="5" t="n">
        <v>2020</v>
      </c>
      <c r="C16" s="7" t="n">
        <v>105417</v>
      </c>
    </row>
    <row r="17" spans="1:9">
      <c r="A17" s="5" t="n">
        <v>2021</v>
      </c>
      <c r="B17" s="7" t="n">
        <v>72655</v>
      </c>
    </row>
    <row r="18" spans="1:9">
      <c r="A18" s="5" t="n">
        <v>2021</v>
      </c>
      <c r="B18" s="5" t="n">
        <v>41196</v>
      </c>
    </row>
    <row r="19" spans="1:9">
      <c r="A19" s="5" t="n">
        <v>2021</v>
      </c>
      <c r="B19" s="5" t="n">
        <v>113851</v>
      </c>
    </row>
    <row r="20" spans="1:9">
      <c r="A20" s="4" t="s">
        <v>274</v>
      </c>
      <c r="B20" s="5" t="n">
        <v>1474258</v>
      </c>
    </row>
    <row r="21" spans="1:9">
      <c r="A21" s="4" t="s">
        <v>274</v>
      </c>
      <c r="B21" s="5" t="n">
        <v>836147</v>
      </c>
    </row>
    <row r="22" spans="1:9">
      <c r="A22" s="4" t="s">
        <v>274</v>
      </c>
      <c r="B22" s="5" t="n">
        <v>2308055</v>
      </c>
    </row>
    <row r="23" spans="1:9">
      <c r="B23" s="5" t="n">
        <v>1940000</v>
      </c>
    </row>
    <row r="24" spans="1:9">
      <c r="B24" s="5" t="n">
        <v>1100000</v>
      </c>
    </row>
    <row r="25" spans="1:9">
      <c r="B25" s="5" t="n">
        <v>41171</v>
      </c>
    </row>
    <row r="26" spans="1:9">
      <c r="B26" s="7" t="n">
        <v>308117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1"/>
  </cols>
  <sheetData>
    <row r="1" spans="1:2">
      <c r="A1" s="1" t="s">
        <v>275</v>
      </c>
      <c r="B1" s="2" t="s">
        <v>276</v>
      </c>
    </row>
    <row r="2" spans="1:2">
      <c r="A2" s="3" t="s">
        <v>277</v>
      </c>
    </row>
    <row r="3" spans="1:2">
      <c r="A3" s="4" t="s">
        <v>278</v>
      </c>
      <c r="B3" s="7" t="n">
        <v>65000</v>
      </c>
    </row>
    <row r="4" spans="1:2">
      <c r="A4" s="4" t="s">
        <v>278</v>
      </c>
      <c r="B4" s="5" t="n">
        <v>8501</v>
      </c>
    </row>
    <row r="5" spans="1:2">
      <c r="A5" s="4" t="s">
        <v>279</v>
      </c>
      <c r="B5" s="5" t="n">
        <v>65000</v>
      </c>
    </row>
    <row r="6" spans="1:2">
      <c r="A6" s="4" t="s">
        <v>279</v>
      </c>
      <c r="B6" s="5" t="n">
        <v>8501</v>
      </c>
    </row>
    <row r="7" spans="1:2">
      <c r="A7" s="4" t="s">
        <v>280</v>
      </c>
      <c r="B7" s="5" t="n">
        <v>20000</v>
      </c>
    </row>
    <row r="8" spans="1:2">
      <c r="A8" s="4" t="s">
        <v>280</v>
      </c>
      <c r="B8" s="5" t="n">
        <v>2422</v>
      </c>
    </row>
    <row r="9" spans="1:2">
      <c r="A9" s="4" t="s">
        <v>281</v>
      </c>
      <c r="B9" s="5" t="n">
        <v>65000</v>
      </c>
    </row>
    <row r="10" spans="1:2">
      <c r="A10" s="4" t="s">
        <v>281</v>
      </c>
      <c r="B10" s="5" t="n">
        <v>8501</v>
      </c>
    </row>
    <row r="11" spans="1:2">
      <c r="A11" s="4" t="s">
        <v>282</v>
      </c>
      <c r="B11" s="5" t="n">
        <v>15000</v>
      </c>
    </row>
    <row r="12" spans="1:2">
      <c r="A12" s="4" t="s">
        <v>282</v>
      </c>
      <c r="B12" s="5" t="n">
        <v>1934</v>
      </c>
    </row>
    <row r="13" spans="1:2">
      <c r="A13" s="4" t="s">
        <v>283</v>
      </c>
      <c r="B13" s="5" t="n">
        <v>230000</v>
      </c>
    </row>
    <row r="14" spans="1:2">
      <c r="A14" s="4" t="s">
        <v>283</v>
      </c>
      <c r="B14" s="7" t="n">
        <v>298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2"/>
    <col customWidth="1" max="2" min="2" width="21"/>
    <col customWidth="1" max="3" min="3" width="17"/>
    <col customWidth="1" max="4" min="4" width="21"/>
    <col customWidth="1" max="5" min="5" width="21"/>
    <col customWidth="1" max="6" min="6" width="30"/>
    <col customWidth="1" max="7" min="7" width="21"/>
  </cols>
  <sheetData>
    <row r="1" spans="1:7">
      <c r="A1" s="1" t="s">
        <v>284</v>
      </c>
      <c r="B1" s="2" t="s">
        <v>285</v>
      </c>
    </row>
    <row r="2" spans="1:7">
      <c r="B2" s="2" t="s">
        <v>286</v>
      </c>
      <c r="C2" s="2" t="s">
        <v>287</v>
      </c>
      <c r="D2" s="2" t="s">
        <v>288</v>
      </c>
      <c r="E2" s="2" t="s">
        <v>289</v>
      </c>
      <c r="F2" s="2" t="s">
        <v>290</v>
      </c>
      <c r="G2" s="2" t="s">
        <v>291</v>
      </c>
    </row>
    <row r="3" spans="1:7">
      <c r="A3" s="3" t="s">
        <v>156</v>
      </c>
    </row>
    <row r="4" spans="1:7">
      <c r="A4" s="4" t="s">
        <v>292</v>
      </c>
      <c r="C4" s="5" t="n">
        <v>3700</v>
      </c>
    </row>
    <row r="5" spans="1:7">
      <c r="A5" s="4" t="s">
        <v>293</v>
      </c>
      <c r="B5" s="7" t="n">
        <v>52000</v>
      </c>
    </row>
    <row r="6" spans="1:7">
      <c r="A6" s="4" t="s">
        <v>294</v>
      </c>
      <c r="F6" s="5" t="n">
        <v>38</v>
      </c>
    </row>
    <row r="7" spans="1:7">
      <c r="A7" s="4" t="s">
        <v>295</v>
      </c>
      <c r="F7" s="5" t="n">
        <v>70000</v>
      </c>
    </row>
    <row r="8" spans="1:7">
      <c r="A8" s="4" t="s">
        <v>296</v>
      </c>
      <c r="G8" s="7" t="n">
        <v>0</v>
      </c>
    </row>
    <row r="9" spans="1:7">
      <c r="A9" s="4" t="s">
        <v>297</v>
      </c>
      <c r="D9" s="7" t="n">
        <v>354852</v>
      </c>
      <c r="E9" s="7" t="n">
        <v>120000</v>
      </c>
      <c r="F9" s="7" t="n">
        <v>10000</v>
      </c>
      <c r="G9" s="7" t="n">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3"/>
  </cols>
  <sheetData>
    <row r="1" spans="1:4">
      <c r="A1" s="1" t="s">
        <v>298</v>
      </c>
      <c r="B1" s="2" t="s">
        <v>299</v>
      </c>
      <c r="C1" s="2" t="s">
        <v>1</v>
      </c>
    </row>
    <row r="2" spans="1:4">
      <c r="B2" s="2" t="s">
        <v>28</v>
      </c>
      <c r="C2" s="2" t="s">
        <v>2</v>
      </c>
      <c r="D2" s="2" t="s">
        <v>300</v>
      </c>
    </row>
    <row r="3" spans="1:4">
      <c r="A3" s="3" t="s">
        <v>160</v>
      </c>
    </row>
    <row r="4" spans="1:4">
      <c r="A4" s="4" t="s">
        <v>301</v>
      </c>
      <c r="D4" s="11" t="n">
        <v>0.26</v>
      </c>
    </row>
    <row r="5" spans="1:4">
      <c r="A5" s="4" t="s">
        <v>302</v>
      </c>
      <c r="B5" s="5" t="n">
        <v>699400</v>
      </c>
      <c r="C5" s="5" t="n">
        <v>5063698</v>
      </c>
    </row>
    <row r="6" spans="1:4">
      <c r="A6" s="4" t="s">
        <v>303</v>
      </c>
      <c r="B6" s="7" t="n">
        <v>181844</v>
      </c>
      <c r="C6" s="7" t="n">
        <v>13165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04</v>
      </c>
      <c r="B1" s="2" t="s">
        <v>271</v>
      </c>
      <c r="C1" s="2" t="s">
        <v>272</v>
      </c>
      <c r="D1" s="2" t="s">
        <v>305</v>
      </c>
      <c r="E1" s="2" t="s">
        <v>2</v>
      </c>
      <c r="F1" s="2" t="s">
        <v>246</v>
      </c>
    </row>
    <row r="2" spans="1:6">
      <c r="A2" s="3" t="s">
        <v>164</v>
      </c>
    </row>
    <row r="3" spans="1:6">
      <c r="A3" s="4" t="s">
        <v>306</v>
      </c>
      <c r="D3" s="7" t="n">
        <v>50000</v>
      </c>
    </row>
    <row r="4" spans="1:6">
      <c r="A4" s="4" t="s">
        <v>297</v>
      </c>
      <c r="B4" s="7" t="n">
        <v>354852</v>
      </c>
      <c r="C4" s="7" t="n">
        <v>120000</v>
      </c>
      <c r="E4" s="7" t="n">
        <v>10000</v>
      </c>
      <c r="F4" s="7"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32530</v>
      </c>
      <c r="C4" s="7" t="n">
        <v>108751</v>
      </c>
    </row>
    <row r="5" spans="1:3">
      <c r="A5" s="4" t="s">
        <v>84</v>
      </c>
      <c r="B5" s="5" t="n">
        <v>51877</v>
      </c>
      <c r="C5" s="5" t="n">
        <v>122039</v>
      </c>
    </row>
    <row r="6" spans="1:3">
      <c r="B6" s="5" t="n">
        <v>184407</v>
      </c>
      <c r="C6" s="5" t="n">
        <v>230790</v>
      </c>
    </row>
    <row r="7" spans="1:3">
      <c r="A7" s="3" t="s">
        <v>85</v>
      </c>
    </row>
    <row r="8" spans="1:3">
      <c r="A8" s="4" t="s">
        <v>86</v>
      </c>
      <c r="B8" s="5" t="n">
        <v>15957</v>
      </c>
      <c r="C8" s="5" t="n">
        <v>51437</v>
      </c>
    </row>
    <row r="9" spans="1:3">
      <c r="A9" s="4" t="s">
        <v>87</v>
      </c>
      <c r="B9" s="5" t="n">
        <v>-1805</v>
      </c>
      <c r="C9" s="5" t="n">
        <v>106009</v>
      </c>
    </row>
    <row r="10" spans="1:3">
      <c r="A10" s="4" t="s">
        <v>88</v>
      </c>
      <c r="B10" s="5" t="n">
        <v>369429</v>
      </c>
      <c r="C10" s="5" t="n">
        <v>138355</v>
      </c>
    </row>
    <row r="11" spans="1:3">
      <c r="A11" s="4" t="s">
        <v>89</v>
      </c>
      <c r="B11" s="5" t="n">
        <v>16546</v>
      </c>
      <c r="C11" s="5" t="n">
        <v>18317</v>
      </c>
    </row>
    <row r="12" spans="1:3">
      <c r="A12" s="4" t="s">
        <v>90</v>
      </c>
      <c r="B12" s="5" t="n">
        <v>28611</v>
      </c>
      <c r="C12" s="5" t="n">
        <v>59022</v>
      </c>
    </row>
    <row r="13" spans="1:3">
      <c r="A13" s="4" t="s">
        <v>91</v>
      </c>
      <c r="B13" s="5" t="n">
        <v>2908</v>
      </c>
      <c r="C13" s="5" t="n">
        <v>3390</v>
      </c>
    </row>
    <row r="14" spans="1:3">
      <c r="A14" s="4" t="s">
        <v>92</v>
      </c>
      <c r="C14" s="5" t="n">
        <v>46127</v>
      </c>
    </row>
    <row r="15" spans="1:3">
      <c r="A15" s="4" t="s">
        <v>93</v>
      </c>
      <c r="B15" s="5" t="n">
        <v>431646</v>
      </c>
      <c r="C15" s="5" t="n">
        <v>422657</v>
      </c>
    </row>
    <row r="16" spans="1:3">
      <c r="A16" s="4" t="s">
        <v>94</v>
      </c>
      <c r="B16" s="5" t="n">
        <v>-247239</v>
      </c>
      <c r="C16" s="5" t="n">
        <v>-191867</v>
      </c>
    </row>
    <row r="17" spans="1:3">
      <c r="A17" s="3" t="s">
        <v>95</v>
      </c>
    </row>
    <row r="18" spans="1:3">
      <c r="A18" s="4" t="s">
        <v>96</v>
      </c>
      <c r="B18" s="5" t="n">
        <v>2552</v>
      </c>
      <c r="C18" s="5" t="n">
        <v>184</v>
      </c>
    </row>
    <row r="19" spans="1:3">
      <c r="A19" s="4" t="s">
        <v>97</v>
      </c>
      <c r="B19" s="5" t="n">
        <v>-3559</v>
      </c>
    </row>
    <row r="20" spans="1:3">
      <c r="A20" s="4" t="s">
        <v>98</v>
      </c>
      <c r="B20" s="5" t="n">
        <v>-91718</v>
      </c>
      <c r="C20" s="5" t="n">
        <v>-67943</v>
      </c>
    </row>
    <row r="21" spans="1:3">
      <c r="A21" s="4" t="s">
        <v>99</v>
      </c>
      <c r="B21" s="5" t="n">
        <v>-92725</v>
      </c>
      <c r="C21" s="5" t="n">
        <v>-67759</v>
      </c>
    </row>
    <row r="22" spans="1:3">
      <c r="A22" s="4" t="s">
        <v>100</v>
      </c>
      <c r="B22" s="7" t="n">
        <v>-339964</v>
      </c>
      <c r="C22" s="7" t="n">
        <v>-259626</v>
      </c>
    </row>
    <row r="23" spans="1:3">
      <c r="A23" s="4" t="s">
        <v>101</v>
      </c>
      <c r="B23" s="9" t="n">
        <v>-0.005</v>
      </c>
      <c r="C23" s="9" t="n">
        <v>-0.005</v>
      </c>
    </row>
    <row r="24" spans="1:3">
      <c r="A24" s="4" t="s">
        <v>102</v>
      </c>
      <c r="B24" s="5" t="n">
        <v>63884346</v>
      </c>
      <c r="C24" s="5" t="n">
        <v>534415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1</v>
      </c>
    </row>
    <row r="3" spans="1:3">
      <c r="A3" s="4" t="s">
        <v>104</v>
      </c>
      <c r="B3" s="7" t="n">
        <v>-339964</v>
      </c>
      <c r="C3" s="7" t="n">
        <v>-259626</v>
      </c>
    </row>
    <row r="4" spans="1:3">
      <c r="A4" s="3" t="s">
        <v>105</v>
      </c>
    </row>
    <row r="5" spans="1:3">
      <c r="A5" s="4" t="s">
        <v>106</v>
      </c>
      <c r="C5" s="5" t="n">
        <v>-46127</v>
      </c>
    </row>
    <row r="6" spans="1:3">
      <c r="A6" s="4" t="s">
        <v>89</v>
      </c>
      <c r="B6" s="5" t="n">
        <v>16546</v>
      </c>
      <c r="C6" s="5" t="n">
        <v>18317</v>
      </c>
    </row>
    <row r="7" spans="1:3">
      <c r="A7" s="4" t="s">
        <v>90</v>
      </c>
      <c r="B7" s="5" t="n">
        <v>28611</v>
      </c>
      <c r="C7" s="5" t="n">
        <v>59022</v>
      </c>
    </row>
    <row r="8" spans="1:3">
      <c r="A8" s="4" t="s">
        <v>91</v>
      </c>
      <c r="B8" s="5" t="n">
        <v>2908</v>
      </c>
      <c r="C8" s="5" t="n">
        <v>3390</v>
      </c>
    </row>
    <row r="9" spans="1:3">
      <c r="A9" s="3" t="s">
        <v>107</v>
      </c>
    </row>
    <row r="10" spans="1:3">
      <c r="A10" s="4" t="s">
        <v>31</v>
      </c>
      <c r="B10" s="5" t="n">
        <v>205495</v>
      </c>
      <c r="C10" s="5" t="n">
        <v>-83216</v>
      </c>
    </row>
    <row r="11" spans="1:3">
      <c r="A11" s="4" t="s">
        <v>32</v>
      </c>
      <c r="B11" s="5" t="n">
        <v>31278</v>
      </c>
      <c r="C11" s="5" t="n">
        <v>-2601</v>
      </c>
    </row>
    <row r="12" spans="1:3">
      <c r="A12" s="4" t="s">
        <v>33</v>
      </c>
      <c r="B12" s="5" t="n">
        <v>-123985</v>
      </c>
      <c r="C12" s="5" t="n">
        <v>-996</v>
      </c>
    </row>
    <row r="13" spans="1:3">
      <c r="A13" s="4" t="s">
        <v>108</v>
      </c>
      <c r="C13" s="5" t="n">
        <v>112676</v>
      </c>
    </row>
    <row r="14" spans="1:3">
      <c r="A14" s="4" t="s">
        <v>41</v>
      </c>
      <c r="B14" s="5" t="n">
        <v>-346018</v>
      </c>
      <c r="C14" s="5" t="n">
        <v>-6759</v>
      </c>
    </row>
    <row r="15" spans="1:3">
      <c r="A15" s="4" t="s">
        <v>42</v>
      </c>
      <c r="B15" s="5" t="n">
        <v>235446</v>
      </c>
      <c r="C15" s="5" t="n">
        <v>-267128</v>
      </c>
    </row>
    <row r="16" spans="1:3">
      <c r="A16" s="4" t="s">
        <v>43</v>
      </c>
      <c r="B16" s="5" t="n">
        <v>-16683</v>
      </c>
      <c r="C16" s="5" t="n">
        <v>-16558</v>
      </c>
    </row>
    <row r="17" spans="1:3">
      <c r="A17" s="4" t="s">
        <v>44</v>
      </c>
      <c r="B17" s="5" t="n">
        <v>91718</v>
      </c>
      <c r="C17" s="5" t="n">
        <v>67368</v>
      </c>
    </row>
    <row r="18" spans="1:3">
      <c r="A18" s="4" t="s">
        <v>109</v>
      </c>
      <c r="B18" s="5" t="n">
        <v>-214648</v>
      </c>
      <c r="C18" s="5" t="n">
        <v>-329984</v>
      </c>
    </row>
    <row r="19" spans="1:3">
      <c r="A19" s="3" t="s">
        <v>110</v>
      </c>
    </row>
    <row r="20" spans="1:3">
      <c r="A20" s="4" t="s">
        <v>111</v>
      </c>
      <c r="B20" s="5" t="n">
        <v>120000</v>
      </c>
    </row>
    <row r="21" spans="1:3">
      <c r="A21" s="4" t="s">
        <v>112</v>
      </c>
      <c r="B21" s="5" t="n">
        <v>-204484</v>
      </c>
      <c r="C21" s="5" t="n">
        <v>-43195</v>
      </c>
    </row>
    <row r="22" spans="1:3">
      <c r="A22" s="4" t="s">
        <v>113</v>
      </c>
      <c r="B22" s="5" t="n">
        <v>-104354</v>
      </c>
    </row>
    <row r="23" spans="1:3">
      <c r="A23" s="4" t="s">
        <v>114</v>
      </c>
      <c r="B23" s="5" t="n">
        <v>-188838</v>
      </c>
      <c r="C23" s="5" t="n">
        <v>-43195</v>
      </c>
    </row>
    <row r="24" spans="1:3">
      <c r="A24" s="3" t="s">
        <v>115</v>
      </c>
    </row>
    <row r="25" spans="1:3">
      <c r="A25" s="4" t="s">
        <v>52</v>
      </c>
      <c r="B25" s="5" t="n">
        <v>12375</v>
      </c>
    </row>
    <row r="26" spans="1:3">
      <c r="A26" s="4" t="s">
        <v>116</v>
      </c>
      <c r="B26" s="5" t="n">
        <v>-150000</v>
      </c>
    </row>
    <row r="27" spans="1:3">
      <c r="A27" s="4" t="s">
        <v>117</v>
      </c>
      <c r="B27" s="5" t="n">
        <v>1316561</v>
      </c>
    </row>
    <row r="28" spans="1:3">
      <c r="A28" s="4" t="s">
        <v>118</v>
      </c>
      <c r="B28" s="5" t="n">
        <v>1178936</v>
      </c>
    </row>
    <row r="29" spans="1:3">
      <c r="A29" s="4" t="s">
        <v>119</v>
      </c>
      <c r="B29" s="5" t="n">
        <v>775450</v>
      </c>
      <c r="C29" s="5" t="n">
        <v>-373179</v>
      </c>
    </row>
    <row r="30" spans="1:3">
      <c r="A30" s="4" t="s">
        <v>120</v>
      </c>
      <c r="B30" s="5" t="n">
        <v>344148</v>
      </c>
      <c r="C30" s="5" t="n">
        <v>974563</v>
      </c>
    </row>
    <row r="31" spans="1:3">
      <c r="A31" s="4" t="s">
        <v>121</v>
      </c>
      <c r="B31" s="5" t="n">
        <v>1119598</v>
      </c>
      <c r="C31" s="5" t="n">
        <v>601385</v>
      </c>
    </row>
    <row r="32" spans="1:3">
      <c r="A32" s="3" t="s">
        <v>122</v>
      </c>
    </row>
    <row r="33" spans="1:3">
      <c r="A33" s="4" t="s">
        <v>123</v>
      </c>
      <c r="B33" s="5" t="n">
        <v>52992</v>
      </c>
    </row>
    <row r="34" spans="1:3">
      <c r="A34" s="4" t="s">
        <v>124</v>
      </c>
      <c r="B34" s="5" t="n">
        <v>500000</v>
      </c>
    </row>
    <row r="35" spans="1:3">
      <c r="A35" s="4" t="s">
        <v>125</v>
      </c>
      <c r="C35" s="7" t="n">
        <v>43195</v>
      </c>
    </row>
    <row r="36" spans="1:3">
      <c r="A36" s="4" t="s">
        <v>126</v>
      </c>
      <c r="B36" s="7" t="n">
        <v>4076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2:15:04Z</dcterms:created>
  <dcterms:modified xmlns:dcterms="http://purl.org/dc/terms/" xmlns:xsi="http://www.w3.org/2001/XMLSchema-instance" xsi:type="dcterms:W3CDTF">2017-01-17T12:15:04Z</dcterms:modified>
</cp:coreProperties>
</file>